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Inventories" sheetId="10" state="visible" r:id="rId10"/>
    <sheet xmlns:r="http://schemas.openxmlformats.org/officeDocument/2006/relationships" name="Right-of-Use Assets" sheetId="11" state="visible" r:id="rId11"/>
    <sheet xmlns:r="http://schemas.openxmlformats.org/officeDocument/2006/relationships" name="Debt" sheetId="12" state="visible" r:id="rId12"/>
    <sheet xmlns:r="http://schemas.openxmlformats.org/officeDocument/2006/relationships" name="Stock Options and Awards" sheetId="13" state="visible" r:id="rId13"/>
    <sheet xmlns:r="http://schemas.openxmlformats.org/officeDocument/2006/relationships" name="Shareholder's Equity Share Repu" sheetId="14" state="visible" r:id="rId14"/>
    <sheet xmlns:r="http://schemas.openxmlformats.org/officeDocument/2006/relationships" name="Revenue Recognition" sheetId="15" state="visible" r:id="rId15"/>
    <sheet xmlns:r="http://schemas.openxmlformats.org/officeDocument/2006/relationships" name="Restructuring Costs" sheetId="16" state="visible" r:id="rId16"/>
    <sheet xmlns:r="http://schemas.openxmlformats.org/officeDocument/2006/relationships" name="Income Taxes" sheetId="17" state="visible" r:id="rId17"/>
    <sheet xmlns:r="http://schemas.openxmlformats.org/officeDocument/2006/relationships" name="Retirement Benefit Plans" sheetId="18" state="visible" r:id="rId18"/>
    <sheet xmlns:r="http://schemas.openxmlformats.org/officeDocument/2006/relationships" name="Segment Information" sheetId="19" state="visible" r:id="rId19"/>
    <sheet xmlns:r="http://schemas.openxmlformats.org/officeDocument/2006/relationships" name="Recent Accounting Pronouncement" sheetId="20" state="visible" r:id="rId20"/>
    <sheet xmlns:r="http://schemas.openxmlformats.org/officeDocument/2006/relationships" name="Concentration of risk" sheetId="21" state="visible" r:id="rId21"/>
    <sheet xmlns:r="http://schemas.openxmlformats.org/officeDocument/2006/relationships" name="Business Combination" sheetId="22" state="visible" r:id="rId22"/>
    <sheet xmlns:r="http://schemas.openxmlformats.org/officeDocument/2006/relationships" name="Earnings Per Share (Tables)" sheetId="23" state="visible" r:id="rId23"/>
    <sheet xmlns:r="http://schemas.openxmlformats.org/officeDocument/2006/relationships" name="Inventories (Tables)" sheetId="24" state="visible" r:id="rId24"/>
    <sheet xmlns:r="http://schemas.openxmlformats.org/officeDocument/2006/relationships" name="Stock Options and Awards (Table" sheetId="25" state="visible" r:id="rId25"/>
    <sheet xmlns:r="http://schemas.openxmlformats.org/officeDocument/2006/relationships" name="Shareholder's Equity Share Re_2" sheetId="26" state="visible" r:id="rId26"/>
    <sheet xmlns:r="http://schemas.openxmlformats.org/officeDocument/2006/relationships" name="Retirement Benefit Plans (Table" sheetId="27" state="visible" r:id="rId27"/>
    <sheet xmlns:r="http://schemas.openxmlformats.org/officeDocument/2006/relationships" name="Segment Information (Tables)" sheetId="28" state="visible" r:id="rId28"/>
    <sheet xmlns:r="http://schemas.openxmlformats.org/officeDocument/2006/relationships" name="Business Combination (Tables)" sheetId="29" state="visible" r:id="rId29"/>
    <sheet xmlns:r="http://schemas.openxmlformats.org/officeDocument/2006/relationships" name="Basis of Presentation (Details)" sheetId="30" state="visible" r:id="rId30"/>
    <sheet xmlns:r="http://schemas.openxmlformats.org/officeDocument/2006/relationships" name="Earnings Per Share (Details)" sheetId="31" state="visible" r:id="rId31"/>
    <sheet xmlns:r="http://schemas.openxmlformats.org/officeDocument/2006/relationships" name="Inventories (Details)" sheetId="32" state="visible" r:id="rId32"/>
    <sheet xmlns:r="http://schemas.openxmlformats.org/officeDocument/2006/relationships" name="Right-of-Use Assets (Details)" sheetId="33" state="visible" r:id="rId33"/>
    <sheet xmlns:r="http://schemas.openxmlformats.org/officeDocument/2006/relationships" name="Debt (Details)" sheetId="34" state="visible" r:id="rId34"/>
    <sheet xmlns:r="http://schemas.openxmlformats.org/officeDocument/2006/relationships" name="Stock Options and Awards (Detai" sheetId="35" state="visible" r:id="rId35"/>
    <sheet xmlns:r="http://schemas.openxmlformats.org/officeDocument/2006/relationships" name="Shareholder's Equity Share Re_3" sheetId="36" state="visible" r:id="rId36"/>
    <sheet xmlns:r="http://schemas.openxmlformats.org/officeDocument/2006/relationships" name="Restructuring Costs (Details)" sheetId="37" state="visible" r:id="rId37"/>
    <sheet xmlns:r="http://schemas.openxmlformats.org/officeDocument/2006/relationships" name="Income Taxes (Details)" sheetId="38" state="visible" r:id="rId38"/>
    <sheet xmlns:r="http://schemas.openxmlformats.org/officeDocument/2006/relationships" name="Retirement Benefit Plans, Net P" sheetId="39" state="visible" r:id="rId39"/>
    <sheet xmlns:r="http://schemas.openxmlformats.org/officeDocument/2006/relationships" name="Retirement Benefit Plans, Defin" sheetId="40" state="visible" r:id="rId40"/>
    <sheet xmlns:r="http://schemas.openxmlformats.org/officeDocument/2006/relationships" name="Segment Information (Details)" sheetId="41" state="visible" r:id="rId41"/>
    <sheet xmlns:r="http://schemas.openxmlformats.org/officeDocument/2006/relationships" name="Concentration of risk (Details)" sheetId="42" state="visible" r:id="rId42"/>
    <sheet xmlns:r="http://schemas.openxmlformats.org/officeDocument/2006/relationships" name="Business Combination (Details)" sheetId="43" state="visible" r:id="rId43"/>
  </sheets>
  <definedNames/>
  <calcPr calcId="124519" fullCalcOnLoad="1"/>
</workbook>
</file>

<file path=xl/sharedStrings.xml><?xml version="1.0" encoding="utf-8"?>
<sst xmlns="http://schemas.openxmlformats.org/spreadsheetml/2006/main" uniqueCount="454">
  <si>
    <t>Document and Entity Information</t>
  </si>
  <si>
    <t>9 Months Ended</t>
  </si>
  <si>
    <t>Sep. 28, 2019shares</t>
  </si>
  <si>
    <t>Cover [Abstract]</t>
  </si>
  <si>
    <t>Entity Registrant Name</t>
  </si>
  <si>
    <t>EASTERN CO</t>
  </si>
  <si>
    <t>Entity Central Index Key</t>
  </si>
  <si>
    <t>0000031107</t>
  </si>
  <si>
    <t>Current Fiscal Year End Date</t>
  </si>
  <si>
    <t>--12-28</t>
  </si>
  <si>
    <t>Entity Current Reporting Status</t>
  </si>
  <si>
    <t>Yes</t>
  </si>
  <si>
    <t>Entity Interactive Data Current</t>
  </si>
  <si>
    <t>Entity Shell Company</t>
  </si>
  <si>
    <t>false</t>
  </si>
  <si>
    <t>Entity Filer Category</t>
  </si>
  <si>
    <t>Accelerated Filer</t>
  </si>
  <si>
    <t>Entity Small Business</t>
  </si>
  <si>
    <t>true</t>
  </si>
  <si>
    <t>Entity Emerging Growth Company</t>
  </si>
  <si>
    <t>Entity Common Stock, Shares Outstanding</t>
  </si>
  <si>
    <t>Document Type</t>
  </si>
  <si>
    <t>10-Q</t>
  </si>
  <si>
    <t>Amendment Flag</t>
  </si>
  <si>
    <t>Document Period End Date</t>
  </si>
  <si>
    <t>Sep. 28,
		2019</t>
  </si>
  <si>
    <t>Document Fiscal Year Focus</t>
  </si>
  <si>
    <t>2019</t>
  </si>
  <si>
    <t>Document Fiscal Period Focus</t>
  </si>
  <si>
    <t>Q3</t>
  </si>
  <si>
    <t>Entity Address, State or Province</t>
  </si>
  <si>
    <t>CT</t>
  </si>
  <si>
    <t>CONDENSED CONSOLIDATED STATEMENTS OF OPERATIONS (UNAUDITED) - USD ($)</t>
  </si>
  <si>
    <t>3 Months Ended</t>
  </si>
  <si>
    <t>Sep. 28, 2019</t>
  </si>
  <si>
    <t>Sep. 29, 2018</t>
  </si>
  <si>
    <t>CONDENSED CONSOLIDATED STATEMENTS OF OPERATIONS (UNAUDITED) [Abstract]</t>
  </si>
  <si>
    <t>Net sales</t>
  </si>
  <si>
    <t>Cost of products sold</t>
  </si>
  <si>
    <t>Gross margin</t>
  </si>
  <si>
    <t>Product development expenses</t>
  </si>
  <si>
    <t>Selling and administrative expenses</t>
  </si>
  <si>
    <t>Restructuring costs</t>
  </si>
  <si>
    <t>Operating profit</t>
  </si>
  <si>
    <t>Interest expense</t>
  </si>
  <si>
    <t>Other income</t>
  </si>
  <si>
    <t>Income before income taxes</t>
  </si>
  <si>
    <t>Income taxes</t>
  </si>
  <si>
    <t>Net income</t>
  </si>
  <si>
    <t>Earnings per Share:</t>
  </si>
  <si>
    <t>Basic (in dollars per share)</t>
  </si>
  <si>
    <t>Diluted (in dollars per share)</t>
  </si>
  <si>
    <t>Cash dividends per share: (in dollars per share)</t>
  </si>
  <si>
    <t>CONDENSED CONSOLIDATED STATEMENTS OF COMPREHENSIVE INCOME (UNAUDITED) - USD ($)</t>
  </si>
  <si>
    <t>CONDENSED CONSOLIDATED STATEMENTS OF COMPREHENSIVE INCOME (UNAUDITED) [Abstract]</t>
  </si>
  <si>
    <t>Other comprehensive income/(loss):</t>
  </si>
  <si>
    <t>Change in foreign currency translation</t>
  </si>
  <si>
    <t>Change in marketable securities, net of tax benefit/(cost) of: 2019 - $176 and $(288) respectively 2018 - $5,853 and $5,435 respectively</t>
  </si>
  <si>
    <t>Change in fair value of interest rate swap, net of tax benefit/(cost) of: 2019 - $15,720 and $85,537 respectively 2018 - $12,263 and $71,428 respectively</t>
  </si>
  <si>
    <t>Change in pension and postretirement benefit costs, net of taxes of: 2019 - $75,138 and $217,014 respectively 2018 - $65,842 and $197,527 respectively</t>
  </si>
  <si>
    <t>Total other comprehensive income/(loss)</t>
  </si>
  <si>
    <t>Comprehensive income</t>
  </si>
  <si>
    <t>CONDENSED CONSOLIDATED STATEMENTS OF COMPREHENSIVE INCOME (UNAUDITED) (Parenthetical) - USD ($)</t>
  </si>
  <si>
    <t>Change in fair value of marketable securities, tax benefit (cost)</t>
  </si>
  <si>
    <t>Change in fair value of interest rate swap and marketable securities, tax benefit (cost)</t>
  </si>
  <si>
    <t>Change in pension and postretirement benefit costs, tax</t>
  </si>
  <si>
    <t>CONDENSED CONSOLIDATED BALANCE SHEETS (UNAUDITED) - USD ($)</t>
  </si>
  <si>
    <t>Dec. 29, 2018</t>
  </si>
  <si>
    <t>Current Assets</t>
  </si>
  <si>
    <t>Cash and cash equivalents</t>
  </si>
  <si>
    <t>Marketable securities</t>
  </si>
  <si>
    <t>Accounts receivable, less allowances: $546,000 - 2019; $680,000 -2018</t>
  </si>
  <si>
    <t>Inventories</t>
  </si>
  <si>
    <t>Prepaid expenses and other assets</t>
  </si>
  <si>
    <t>Refundable taxes</t>
  </si>
  <si>
    <t>Total Current Assets</t>
  </si>
  <si>
    <t>Property, Plant and Equipment</t>
  </si>
  <si>
    <t>Accumulated depreciation</t>
  </si>
  <si>
    <t>Property, Plant and Equipment, Net</t>
  </si>
  <si>
    <t>Goodwill</t>
  </si>
  <si>
    <t>Trademarks</t>
  </si>
  <si>
    <t>Patents and other intangibles net of accumulated amortization</t>
  </si>
  <si>
    <t>Right of Use Assets</t>
  </si>
  <si>
    <t>Deferred income taxes</t>
  </si>
  <si>
    <t>Total other assets</t>
  </si>
  <si>
    <t>TOTAL ASSETS</t>
  </si>
  <si>
    <t>Current Liabilities</t>
  </si>
  <si>
    <t>Accounts payable</t>
  </si>
  <si>
    <t>Accrued compensation</t>
  </si>
  <si>
    <t>Other accrued expenses</t>
  </si>
  <si>
    <t>Contingent Liability</t>
  </si>
  <si>
    <t>Current portion of long-term debt</t>
  </si>
  <si>
    <t>Total Current Liabilities</t>
  </si>
  <si>
    <t>Other long-term liabilities</t>
  </si>
  <si>
    <t>Lease Liability</t>
  </si>
  <si>
    <t>Long-term debt, less current portion</t>
  </si>
  <si>
    <t>Accrued postretirement benefits</t>
  </si>
  <si>
    <t>Accrued pension cost</t>
  </si>
  <si>
    <t>Shareholders' Equity</t>
  </si>
  <si>
    <t>Preferred Stock, no par value: Authorized and unissued: 2,000,000 shares</t>
  </si>
  <si>
    <t>Common Stock, no par value, Authorized: 50,000,000 shares Issued: 8,973,046 shares in 2019 and 8,965,987 shares in 2018 Outstanding: 6,238,317 in 2019 and 6,231,258 in 2018</t>
  </si>
  <si>
    <t>Treasury Stock: 2,734,729 shares in 2019 and 2,734,729 shares in 2018</t>
  </si>
  <si>
    <t>Retained earnings</t>
  </si>
  <si>
    <t>Accumulated other comprehensive income (loss):</t>
  </si>
  <si>
    <t>Foreign currency translation</t>
  </si>
  <si>
    <t>Unrealized loss on marketable securities, net of tax</t>
  </si>
  <si>
    <t>Unrealized gain (loss) on interest rate swap, net of tax</t>
  </si>
  <si>
    <t>Unrecognized net pension and postretirement benefit costs, net of tax</t>
  </si>
  <si>
    <t>Accumulated other comprehensive loss</t>
  </si>
  <si>
    <t>Total Shareholders' Equity</t>
  </si>
  <si>
    <t>TOTAL LIABILITIES AND SHAREHOLDERS' EQUITY</t>
  </si>
  <si>
    <t>CONDENSED CONSOLIDATED BALANCE SHEETS (UNAUDITED) (Parenthetical) - USD ($)</t>
  </si>
  <si>
    <t>Accounts receivable, allowanc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ASH FLOWS (UNAUDITED) - USD ($)</t>
  </si>
  <si>
    <t>Operating Activities</t>
  </si>
  <si>
    <t>Adjustments to reconcile net income to net cash provided by operating activities:</t>
  </si>
  <si>
    <t>Depreciation and amortization</t>
  </si>
  <si>
    <t>Unrecognized pension and postretirement benefits</t>
  </si>
  <si>
    <t>Loss on restructuring, equipment and other assets</t>
  </si>
  <si>
    <t>Provision for doubtful accounts</t>
  </si>
  <si>
    <t>Stock compensation expense</t>
  </si>
  <si>
    <t>Changes in operating assets and liabilities:</t>
  </si>
  <si>
    <t>Accounts receivable</t>
  </si>
  <si>
    <t>Prepaid expenses and other</t>
  </si>
  <si>
    <t>Other assets</t>
  </si>
  <si>
    <t>Net cash provided by operating activities</t>
  </si>
  <si>
    <t>Investing Activities</t>
  </si>
  <si>
    <t>Business acquisition, net of cash acquired</t>
  </si>
  <si>
    <t>Capitalized software</t>
  </si>
  <si>
    <t>Purchases of property, plant and equipment</t>
  </si>
  <si>
    <t>Net cash used in investing activities</t>
  </si>
  <si>
    <t>Financing Activities</t>
  </si>
  <si>
    <t>Proceeds from short term borrowings</t>
  </si>
  <si>
    <t>Payments on revolving credit note</t>
  </si>
  <si>
    <t>Proceeds from long-term borrowings</t>
  </si>
  <si>
    <t>Principal payments on long-term debt</t>
  </si>
  <si>
    <t>Purchase common stock for the Treasury</t>
  </si>
  <si>
    <t>Dividends paid</t>
  </si>
  <si>
    <t>Net cash used in financing activities</t>
  </si>
  <si>
    <t>Effect of exchange rate changes on cash</t>
  </si>
  <si>
    <t>Net change in cash and cash equivalents</t>
  </si>
  <si>
    <t>Cash and cash equivalents at beginning of period</t>
  </si>
  <si>
    <t>Cash and cash equivalents at end of period</t>
  </si>
  <si>
    <t>Non-cash investing and financing activities</t>
  </si>
  <si>
    <t>Right of use asset</t>
  </si>
  <si>
    <t>Lease liability</t>
  </si>
  <si>
    <t>Basis of Presentation</t>
  </si>
  <si>
    <t>Basis of Presentation [Abstract]</t>
  </si>
  <si>
    <t>Note A – Basis of Presentation The accompanying unaudited condensed consolidated financial statements have been prepared in accordance with the instructions to Form 10-Q and Rule 10-01 of Regulation S-X and do not include all of the information and footnotes required by generally accepted accounting principles in the United States (“GAAP”) for complete financial statements. Refer to the consolidated financial statements and notes thereto of the Eastern Company (the “Company”) included in the Company’s Annual Report on Form 10-K for the year ended December 29, 2018, as filed with the Securities and Exchange Commission (the “SEC”) on March 14, 2019 (the “2018 Form 10-K”) for additional information. The accompanying condensed consolidated financial statements are unaudited. However, in the opinion of management, all adjustments (consisting only of normal recurring accruals) necessary for a fair presentation of the results of operations for interim periods have been reflected therein. All intercompany accounts and transactions are eliminated. Operating results for interim periods are not necessarily indicative of the results that may be expected for the full year. The condensed consolidated balance sheet at December 29, 2018 has been derived from the audited consolidated balance sheet at that date. Business Combination On August 30, 2019, the Company and its newly-formed wholly-owned subsidiary, Eastern Engineered Systems, Inc., a Delaware corporation (“EES” and with the Company, the “Company Parties”) entered into a Stock Purchase Agreement (the “Stock Purchase Agreement”) with Big 3 Holdings, LLC, a Delaware limited liability company (“Seller”), Big 3 Precision Mold Services, Inc., a Delaware corporation and wholly-owned Subsidiary of Seller (“Big 3 Mold”), and Big 3 Precision Products, Inc., a Delaware corporation and wholly owned Subsidiary of Seller (“Big 3 Products”), Industrial Design Innovations, LLC, a Delaware limited liability company and wholly-owned Subsidiary of Big 3 Products (“Design Innovations”), Sur-Form, LLC, a Delaware limited liability company and wholly-owned Subsidiary of Big 3 Products (“Sur-Form”), Associated Toolmakers Limited, a limited company formed under the laws of England and Wales and wholly-owned Subsidiary of Big 3 Mold (“Associated” and together with Big 3 Mold, Big 3 Products, Design Innovations and Sur-Form, collectively “Big 3 Precision”), TVV Capital Partners III, L.P., a Delaware limited partnership (“TVV III”), TVV Capital Partners III-A, L.P., a Delaware limited partnership (“TVV IIIA”), Alan Scheidt, (“Scheidt”), Todd Riley (“Riley”), Clinton Hyde (“Hyde,” and together with TVV-III, TVV-IIIA, Scheidt and Riley, the “Seller Owners”), and Big 3 Holdings, LLC, a Delaware limited liability company, as the initial Seller Representative (the “Seller Representative”). The Seller and the Seller Owners are collectively the “Selling Parties”. On August 30, 2019, pursuant to the Stock Purchase Agreement, the Company, through EES, acquired all of the outstanding equity interests of Big 3 Precision Products and Big 3 Mold Services, and indirectly through them, all of the outstanding equity interests in Design Innovation, Sur-Form and Associated, for an adjusted purchase cash price of $81.1 million. The acquisition was financed with a combination of $2.1 million of cash on hand, and a $100.0 million credit agreement (the “Credit Agreement”) with Santander Bank, N.A., for itself, People’s United Bank, N. A. and TD Bank, N.A. as lenders and a $20 million revolving credit line with lenders through a credit agreement (the “Credit Agreement”). In connection with the Credit Agreement, the Company also used its cash to repay the remaining balance (approximately $19.1 million) of its then outstanding term loan with People’s United N.A. Leases Commencing with the financial statements contained in the Quarterly Report on Form 10-Q for the period ended March 30, 2019, in accordance with ASU No. 2016-02, Leases (“Topic 842”), right of use assets and lease liabilities have been separately identified on the balance sheet for the current period. See Note D – Right of Use Assets.</t>
  </si>
  <si>
    <t>Earnings Per Share</t>
  </si>
  <si>
    <t>Earning Per Share [Abstract]</t>
  </si>
  <si>
    <t>Earning Per Share</t>
  </si>
  <si>
    <t xml:space="preserve">Note B – Earning Per Share The denominators used to calculate earnings per share are as follow: Three Months Ended Nine Months Ended September 28, 2019 September 29, 2018 September 28, 2019 September 29, 2018 Basic: Weighted average shares outstanding 6,236,225 6,262,332 6,233,894 6,263,733 Diluted: Weighted average shares outstanding 6,236,225 6,262,332 6,233,894 6,263,733 Dilutive stock options 17,996 27,916 17,996 27,916 Denominator for diluted earnings per share 6,254,221 6,290,248 6,251,890 6,291,649 </t>
  </si>
  <si>
    <t>Inventories [Abstract]</t>
  </si>
  <si>
    <t>Note C – Inventories Inventories consist of the following components: September 28, 2019 December 29, 2018 Raw material and component parts $ 17,837,116 $ 17,841,166 Work in process 8,958,168 8,960,202 Finished goods 25,965,946 25,971,841 Total inventories $ 52,761,230 $ 52,773,209</t>
  </si>
  <si>
    <t>Right-of-Use Assets</t>
  </si>
  <si>
    <t>Right-of-Use Assets [Abstract]</t>
  </si>
  <si>
    <t>Note D – Right-of-Use Assets In February 2016, the Financial Accounting Standards Board (“FASB”) issued ASU No. 2016-02, Leases (“Topic 842”). ASU 2016-02 requires lessees to present right-of-use (“ROU”) assets and lease liabilities on the balance sheet for all leases with terms longer than 12 months. See Note M – Recent Accounting Pronouncements. In calculating the effect of ASU 2016-02, the Company elected the transition method thereby not restating comparable periods. The Company elected to account for non-lease components as part of the lease component to which they relate. Lease accounting involves significant judgments, including making estimates related to the lease term, lease payments, and discount rate. In accordance with the guidance, the Company recognized ROU assets and lease liabilities for all leases with a term greater than 12 months. The Company has operating leases for buildings, warehouses and office equipment. Currently, the Company has 31 operating leases with a ROU asset and lease liability totaling $10,280,814 as of September 28, 2019. The basis, terms and conditions of the leases are determined by the individual agreements. The Company’s option to extend certain leases ranges from 12 – 120 months. All options to extend have been included in the calculation of the ROU asset and lease liability. The leases do not contain residual value guarantees, restrictions, or covenants that could incur additional financial obligations to the Company. There are no subleases, sale-leaseback, or related party transactions.</t>
  </si>
  <si>
    <t>Debt</t>
  </si>
  <si>
    <t>Debt [Abstract]</t>
  </si>
  <si>
    <t>Note E - Debt On August 30, 2019, the Company entered into the Credit Agreement with Santander Bank, N.A., for itself, People’s United Bank, National Association. and TD Bank, N.A. as lenders, that included a $100 million term portion and a $20 million revolving commitment portion. Proceeds of the term loan were used to repay the Company’s remaining outstanding term loan (and to terminate its existing credit facility) with People’s United Bank, N.A. (approximately $19 million) and to acquire Big 3 Precision. The term portion of the loan requires quarterly principal payments of $1,250,000 for an 18-month period beginning December 31, 2019. The repayment amount then increases to $1,875,000 per quarter beginning September 30, 2021 and continues through June 30, 2023. The repayment amount then increases to $2,500,000 per quarter beginning September 30, 2023 and continues through June 30, 2024. The term loan is a 5-year loan with the remaining balance due on August 30, 2024. The revolving commitment portion has an annual commitment fee of 0.25% based on the unused portion of the revolver. The revolving commitment portion has a maturity date of August 30, 2024. On August 30, 2019, the Company did not borrow any funds on the revolving commitment portion of the facility. The interest rates on the term and revolving credit portion of the Credit Agreement vary. The interest rates may vary based on the LIBOR rate plus a margin spread of 1.25% to 2.25%. The Company’s obligations under the Credit Agreement are secured by a lien on certain of the Company’s and its subsidiaries’ assets pursuant to a Pledge and Security Agreement, dated August 30, 2019 with Santander Bank, N.A., as administrative agent. On August 30, 2019, the Company entered into an interest rate swap contract with Santander Bank, N.A., with an original notational amount of $50,000,000, which was equal to 50% of the outstanding balance of the term loan on that date. The Company has a fixed interest rate of 1.44% on the swap contract and will pay the difference between the fixed rate and LIBOR when LIBOR is below 1.44% and will receive interest when the LIBOR rate exceeds 1.44%. On September 28, 2019, the interest rate for half ($50 million) of the term portion was 3.86%, using a one month LIBOR rate, and 3.19% one the remaining balance ($50 million) of the term loan based on a one month LIBOR rate. The Company’s loan covenants under the Credit Agreement require the Company to maintain a senior net leverage ratio not to exceed 4.25 to 1. In addition, the Company will be required to maintain a fixed charge coverage ratio to be not less than 1.25 to 1. The interest rates on the Credit Agreement, and interest rate swap contract are susceptible to changes to the method that LIBOR rates are determined and to the potential phasing out of LIBOR after 2021. Information regarding the potential phasing out of LIBOR is provided below. On July 27, 2017, the U.K. Financial Conduct Authority announced that it intends to stop persuading or compelling banks to submit LIBOR rates after 2021. In the United States, efforts to identify a set of alternative U.S. Dollar reference interest rates have been initiated by the Alternative Reference Rates Committee of the Federal Reserve Board and the Federal Reserve Bank of New York. At this time, it is not possible to predict whether any such changes will occur, whether LIBOR will be phased out or any such alternative reference rates or other reforms to LIBOR will be enacted in the United Kingdom, the United States or elsewhere or the effect that any such changes, phase-out, alternative reference rates or other reforms, if they occur, would have on the amount of interest paid on the Company’s LIBOR-based borrowings. Uncertainty as to the nature of such potential changes, phase-out, alternative reference rates or other reforms may materially adversely affect interest rates paid by the Company on its borrowings. Reform of, or the replacement or phasing out of, LIBOR and proposed regulation of LIBOR and other “benchmarks” may materially adversely affect the amount of interest paid on the Company’s LIBOR-based borrowings and could have a material adverse effect on the Company’s business, financial condition and results of operations.</t>
  </si>
  <si>
    <t>Stock Options and Awards</t>
  </si>
  <si>
    <t>Stock Options and Awards [Abstract]</t>
  </si>
  <si>
    <t>Note F - Stock Options and awards Stock Options As of September 28, 2019, the Company had one stock option plan, The Eastern Company 2010 Executive Stock Incentive Plan (the “2010 Plan”), for officers, other key employees, and non-employee Directors. Incentive stock options granted under the 2010 Plan must have exercise prices that are not less than 100% of the fair market value of the Company’s common stock on the dates the stock options are granted. Restricted stock awards may also be granted to participants under the 2010 Plan with restrictions determined by the Compensation Committee of the Company’s Board of Directors (the “Compensation Committee”). Under the 2010 Plan, non-qualified stock options granted to participants have exercise prices determined by the Compensation Committee. During the third quarters of 2019 and 2018, no stock option or restricted stock grants were issued subject to meeting performance measurements. For the nine months of 2019, the Company used several assumptions, which included an expected term of 3.5 to 4 years, volatility deviation of 28.88% to 32.33% and a risk-free rate of 1.42% to 2.48%. For the nine months of 2018, the Company used several assumptions, which included an expected term of 3.5 years, volatility deviation of 29.5% and a risk-free rate of 2.33%. The 2010 Plan also permits the issuance of Stock Appreciation Rights (“SARs”). The SARs are in the form of an option with a cashless exercise price equal to the difference between the fair value of the Company’s common stock at the date of grant and the fair value as of the exercise date resulting in the issuance of the Company’s common stock. During the third quarter of 2019, the Company issued 60,000 SARs in relation to the acquisition of Big 3 Precision. Stock-based compensation expense in connection with SARs previously granted to employees in the third quarter of 2019 and 2018 was approximately $108,000 and $74,000, respectively, and for the first nine months of fiscal years 2019 and 2018 was approximately $281,000 and $203,000, respectively. As of September 28, 2019, there were 178,500 shares of Company common stock reserved and available for future grant under the above noted 2010 Plan. The following tables set forth the outstanding SARs for the period specified: Nine Months Ended September 28, 2019 Year Ended December 29, 2018 Units Weighted - Average Exercise Price Units Weighted - Average Exercise Price Outstanding at beginning of period 189,167 $ 21.46 141,500 $ 20.36 Issued 96,000 23.99 51,000 24.90 Exercised (1,667 ) 19.10 -- -- Forfeited -- -- (3,333 ) 19.10 Outstanding at end of period 283,500 22.36 189,167 21.46 SARs Outstanding and Exercisable Range of Exercise Prices Outstanding as of September 28, 2019 Weighted- Average Remaining Contractual Life Weighted- Average Exercise Price Exercisable as of September 28, 2019 Weighted- Average Remaining Contractual Life Weighted- Average Exercise Price $ 19.10-26.30 283,500 3.5 $ 22.36 38,003 2.5 19.10 The following tables set forth the outstanding stock grants for the period specified: Nine Months Ended September 28, 2019 Year Ended December 29, 2018 Shares Weighted - Average Exercise Price Shares Weighted - Average Exercise Price Outstanding at beginning of period 25,000 $ — 25,000 $ — Issued — — — — Forfeited — — — — Outstanding at end of period 25,000 — 25,000 — Stock Grants Outstanding and Exercisable Range of Exercise Prices Outstanding as of September 28, 2019 Weighted- Average Remaining Contractual Life Weighted- Average Exercise Price Exercisable as of September 28, 2019 Weighted- Average Remaining Contractual Life Weighted- Average Exercise Price $ 0.00 25,000 2.6 — — — — As of September 28, 2019, outstanding SARs and options had an intrinsic value of $1,180,600.</t>
  </si>
  <si>
    <t>Shareholder's Equity Share Repurchase Program</t>
  </si>
  <si>
    <t>Shareholder's Equity Share Repurchase Program [Abstract]</t>
  </si>
  <si>
    <t xml:space="preserve">Note G – Shareholder’s Equity Share Repurchase Program On May 2, 2018, the Company announced that its Board of Directors had authorized a new program to repurchase up to 200,000 shares of the Company’s common stock. The Company’s share repurchase program does not obligate it to acquire the Company’s common stock at any specific cost per share. During the third quarter and first nine months of 2019, the Company did not repurchase any shares of its common stock in connection with the share repurchase program. Under this program, shares may be repurchased in privately negotiated and/or open market transactions, including under plans complying with Rule 10b5-1 under the Securities Exchange Act of 1934, as amended (the “Exchange Act”). Period Total Number of Shares Purchased Average Price Paid Per Share Total Number of Shares Purchased As Part of Publicly Announced Plans or Programs Maximum Number of Shares That May Yet be Purchased Under the Plans or Programs Balance as of December 29, 2019 40,000 $ 26.58 40,000 160,000 December 29, 2019 – September 28, 2019 — — — — Balance as of September 28, 2019 40,000 $ 26.58 40,000 160,000 </t>
  </si>
  <si>
    <t>Revenue Recognition</t>
  </si>
  <si>
    <t>Revenue Recognition [Abstract]</t>
  </si>
  <si>
    <t>Note H – Revenue Recognition The Company’s revenues result from the sale of goods and services and reflect the consideration to which the Company expects to be entitled. The Company records revenues based on a five-step model in accordance with ASU No. 2016-10, Revenue from Contracts with Customers (“Topic 606”). The Company has defined purchase orders as contracts in accordance with ASU 2016-10. For its customer contracts, the Company identifies its performance obligations, which are delivering goods or services, determining the transaction price, allocating the contract transaction price to the performance obligations (when applicable), and recognizing the revenue when (or as) the performance obligation is transferred to the customer. A good or service is transferred when the customer obtains control of that good or service. The Company’s revenues are recorded at a point in time from the sale of tangible products. Revenues are recognized when products are shipped. The Company elected the Modified Retrospective Method (the “Cumulative Effect Method”) to comply with ASU 2016-10. ASU 2016-10 was adopted on December 31, 2017, which was the first day of the Company’s 2018 fiscal year. The financial effect of ASU 2016-10 on the September 28, 2019 financial statements was not significant. Customer volume rebates, product returns, discount and allowance are variable consideration and are recorded as a reduction of revenue in the same period that the related sales are recorded. The Company has reviewed the overall sales transactions for variable consideration and has determined that these costs are not material. Refer to Note L for revenues reported by segment. The Company has not experienced any impairment losses, has no future performance obligations and does not capitalize costs to obtain or fulfill contracts.</t>
  </si>
  <si>
    <t>Restructuring Costs</t>
  </si>
  <si>
    <t>Restructuring Costs [Abstract]</t>
  </si>
  <si>
    <t>Note I – Restructuring Costs The Company has consolidated the Composites Group by relocating the Composite Panels Technologies division based in Salisbury, North Carolina to the Canadian Commercial Vehicle division located in Kelowna, British Columbia. There were no costs incurred related to the consolidation in the third quarter of 2019. Non-recurring costs for the third quarter and first nine months of 2019 were $1.0 million, which included the write off of inventory in the amount of $0.5 million, fixed assets in the amount of $0.3 million, moving costs in the amount of $0.1 million, severance in the amount of $0.1 million and lease termination costs. The Composites Group facility was closed in April of 2019. During the second quarter of 2019, the Company discontinued the Velvac Road IQ development operations based in Bellingham, Washington. There were no costs related to the discontinuation in the third quarter of 2019. Non-recurring costs related to the discontinuation of this operation in the first nine months of 2019 were $3.7 million, which included the write-off of fixed assets in the amount of $0.2 million, inventory $0.6 million, intangible assets $2.4 million, severance $0.2 million, lease termination costs $0.3 million, and other non-recurring operating expenses. These costs were partially offset by the reversal of a $2.1 million contingent liability the Company established with the acquisition of Velvac in April of 2017 which was no longer applicable at September 28, 2019, resulting in a net charge to earnings of $1.6 million.</t>
  </si>
  <si>
    <t>Income Taxes</t>
  </si>
  <si>
    <t>Income Taxes [Abstract]</t>
  </si>
  <si>
    <t>Note J - Income Taxes The Company files income tax returns in the U.S. federal jurisdiction, and various states and foreign jurisdictions. With limited exceptions, the Company is no longer subject to U.S. federal, state and local income tax examinations by tax authorities for years before 2014 and is no longer subject to non-U.S. income tax examinations by foreign tax authorities for years prior to 2012. The Tax Cuts and Jobs Act (the “2017 Tax Act”) was enacted into law on December 22, 2017. The 2017 Tax Act significantly changed U.S. corporate income tax laws by, among other provisions, reducing the maximum U.S. corporate income tax rate from 35% to 21%, effective in 2018, and creating a territorial tax system with a one-time mandatory tax on previously deferred foreign earnings of U.S. subsidiaries. Pursuant to SAB118, the Company is allowed a measurement period of up to one year after the enactment date of the 2017 Tax Act to finalize the recording of the related tax impacts. The Company finalized its accounting for the 2017 Tax Act during the fourth quarter of 2018, resulting in a deferred income tax benefit of $507,847 related to the re-measurement of deferred tax assets and liabilities to the new lower statutory rate of 21%. The total amount of unrecognized tax benefits could increase or decrease within the next 12 months for several reasons, including the closure of federal, state and foreign tax years by the expiration of the statute of limitations and the recognition and measurement considerations under ASU No. 2018-05, Income Taxes (“Topic 740”). There have been no significant changes to the amount of unrecognized tax benefits during the nine months ended September 28, 2019. The Company believes that it is reasonably possible that the total amount of unrecognized tax benefits will not increase or decrease significantly over the next twelve months. In February 2018, the FASB issued ASU No. 2018-02, Income Statement—Reporting Comprehensive Income (“Topic 220”). ASU 2018-02 allows a company to elect a reclassification from accumulated other comprehensive income to retained earnings for stranded tax effects resulting from the 2017 Tax Act. ASU 2018-02 is effective for periods beginning after December 15, 2018. Upon adoption of ASU 2018-02, the Company did not elect to reclassify the tax effects of the 2017 Tax Act from accumulated other comprehensive income to retained earnings.</t>
  </si>
  <si>
    <t>Retirement Benefit Plans</t>
  </si>
  <si>
    <t>Retirement Benefit Plans [Abstract]</t>
  </si>
  <si>
    <t>Note K - Retirement Benefit Plans The Company has non-contributory defined benefit pension plans covering most U.S. employees. Plan benefits are generally based upon age at retirement, years of service and, for its salaried plan, the level of compensation. The Company also sponsors unfunded non-qualified supplemental retirement plans that provide certain former officers with benefits in excess of limits imposed by federal tax law. The Company also provides health care and life insurance for retired salaried employees in the United States who meet specific eligibility requirements. Significant disclosures relating to these benefit plans for the three and nine months periods ended September 28, 2019 and September 29, 2018 are as follows: Pension Benefits Three Months Ended Nine Months Ended September 28, 2019 September 29, 2018 September 28, 2019 September 29, 2018 Service cost $ 263,852 $ 329,959 $ 791,558 $ 989,881 Interest cost 879,080 776,790 2,637,240 2,330,373 Expected return on plan assets (1,190,329 ) (1,304,879 ) (3,570,990 ) (3,914,637 ) Amortization of prior service cost 24,845 32,691 74,535 98,072 Amortization of the net loss 290,548 277,528 871,647 832,584 Net periodic benefit cost $ 267,996 $ 112,089 $ 803,990 $ 336,273 Postretirement Benefits Three Months Ended Nine Months Ended September 28, 2019 September 29, 2018 September 28, 2019 September 29, 2018 Service cost $ 8,533 $ 9,256 $ 24,965 $ 27,768 Interest cost 1,874 19,290 42,566 57,871 Expected return on plan assets 7,938 (13,913 ) (21,025 ) (41,738 ) Gain on Significant Event (227,071 ) -- (227,071 ) -- Amortization of prior service cost (1,268 ) (1,268 ) (3,804 ) (3,804 ) Amortization of the net loss 5,560 (16,397 ) (35,454 ) (49,193 ) Net periodic benefit cost $ (204,434 ) $ (3,032 ) $ (219,823 ) $ (9,096 ) During 2019 the Company caused a significant event on its postretirement benefits which was derived from using proceeds of its insurance continuance fund to buy out life insurance contracts on its current retiree group as of June 30, 2019. The Company's funding policy for its qualified plans is to contribute at least the minimum amount required by applicable laws and regulations. In the fiscal year 2019, the Company expects to contribute $600,000 into its pension plans and $105,000 into its postretirement plans. As of September 28, 2019, the Company has made contributions of $286,000 to its pension plans, and has contributed $45,000 to its postretirement plan and will make the remaining contributions as required during the remainder of the fiscal year. The Company has a contributory savings plan under Section 401(k) of the Internal Revenue Code (the “401(k) Plan”) covering substantially all U.S. non-union employees. The 401(k) Plan allows participants to make voluntary contributions from their annual compensation on a pre-tax basis, subject to limitations under the Internal Revenue Code. The 401(k) Plan provides for contributions by the Company at its discretion. The Company made contributions to the plan as follows: Three Months Ended Nine Months Ended September 28, 2019 September 29, 2018 September 28, 2019 September 29, 2018 Regular matching contribution $ 125,266 $ 129,968 $ 418,329 $ 436,088 Transitional credit contribution 62,464 68,128 240,840 273,742 Non-discretionary contribution 17,390 17,715 622,519 558,547 Total contributions for the period $ 205,120 $ 215,811 $ 1,281,688 $ 1,268,377 The non-discretionary contribution of $565,748 made in the nine months ended September 28, 2019, was accrued for and expensed in the prior fiscal year.</t>
  </si>
  <si>
    <t>Segment Information</t>
  </si>
  <si>
    <t>Segment Information [Abstract]</t>
  </si>
  <si>
    <t xml:space="preserve">Note L – Segment Information Financial information by segment is as follows: Three Months Ended Nine Months Ended September 28, 2019 September 29, 2018 September 28, 2019 September 29, 2018 Revenues: Sales to unaffiliated customers: Industrial Hardware $ 39,427,301 $ 34,210,857 $ 115,321,597 $ 106,621,484 Security Products 14,169,694 16,918,909 45,355,397 49,926,265 Metal Products 7,095,650 6,227,676 22,338,729 21,115,542 $ 60,692,645 $ 57,357,442 $ 183,015,723 $ 177,663,291 Income before income taxes: Industrial Hardware $ 3,419,052 $ 1,832,203 $ 6,369,647 $ 7,116,732 Security Products 1,762,703 2,406,390 3,703,098 5,055,569 Metal Products 538,656 501,815 941,268 1,128,500 Operating Profit 5,720,411 4,740,408 11,014,013 13,300,801 Interest expense (420,377 ) (310,507 ) (974,536 ) (918,897 ) Other income 188,623 228,787 789,371 673,287 $ 5,488,657 $ 4,658,688 $ 10,828,848 $ 13,055,191 </t>
  </si>
  <si>
    <t>Recent Accounting Pronouncements</t>
  </si>
  <si>
    <t>Recent Accounting Pronouncements [Abstract]</t>
  </si>
  <si>
    <t>Note M - Recent Accounting Pronouncements Adopted In February 2016, the FASB issued ASU No. 2016-02, Leases (“Topic 842”). ASU 2016-02 requires lessees to present right-of-use assets and lease liabilities on the balance sheet for all leases with terms longer than 12 months. The guidance is to be applied at the beginning of the earliest comparative period in the financial statements and is effective for years beginning after December 15, 2018. Early adoption was permitted. In July 2018, the FASB issued ASU No. 2018-10, Codification Improvements to Topic 842 - Leases. ASU 2018-10 clarifies and increases transparency and comparability among organizations by recognizing lease assets and lease liabilities on the balance sheet and disclosing key information about leasing transactions. The guidance is to be applied upon adoption of Topic 842 and is effective for years beginning after December 15, 2018. Also in July 2018, the FASB issued ASU No. 2018-11, Leases. ASU 2018-11 provides clarification and an additional (and optional) transition method to adopt the new leases standard. The guidance is to be applied upon adoption of Topic 842 and is effective for years beginning after December 15, 2018. In March 2019, the FASB issued ASU No. 2019-01, Leases (Topic 842): Codification Improvements. ASU No. 2019-01 aligns the new leases guidance with existing guidance for the fair value of the underlying asset by lessors that are not manufacturers or dealers and clarifies an exemption for lessors and lessees from a certain interim disclosure requirement associated with adopting the FASB’s new lease accounting standard. The guidance is to be applied upon adoption of Topic 842 and is effective for years beginning after December 15, 2018. See Note D – Right-of-Use Assets. The Company has implemented all new accounting pronouncements that are in effect and that could impact its consolidated financial statements and does not believe that any other new accounting pronouncements have been issued, but are not yet effective, that might have a material impact on the consolidated financial statements of the Company.</t>
  </si>
  <si>
    <t>Concentration of risk</t>
  </si>
  <si>
    <t>Concentration of risk [Abstract]</t>
  </si>
  <si>
    <t>Note N - Concentration of risk Credit Risk Credit risk is the potential financial loss resulting from the failure of a customer or counterparty to settle its financial and contractual obligations to the Company, as and when they become due. The primary credit risk for the Company is its accounts receivable due from customers. The Company has established credit limits for customers and monitors their balances to mitigate the risk of loss. As of September 28, 2019, there was one significant concentration of credit risk with a customer Ford Motor Company who has receivables due of $6,315,000 representing 14% of our total accounts receivable. As of December 29, 2018, there were no significant concentrations of credit risk. No single customer represented more than 10% of the Company’s net accounts receivable as of December 29, 2018. The maximum exposure to credit risk is primarily represented by the carrying amount of the Company’s accounts receivable. Interest Rate Risk The Company’s exposure to the risk of changes in market interest rates relates primarily to the Company’s debt, which bears interest at variable rates based on the LIBOR rate plus a margin spread of 1.25% to 2.25%. The Company has an interest rate swap with a notional amount of $50,000,000 on September 28, 2019, to convert a portion of its 2019 Credit Agreement from variable to fixed rates. The valuation of this swap is determined using the one month LIBOR rate index and mitigates the Company's exposure to interest rate risk. Additionally, interest rates on the Company's debt are susceptible to changes to the method that LIBOR rates are determined and to the potential phasing out of LIBOR after 2021. More information regarding the potential phasing out of LIBOR is discussed in greater detail under Item 7 of the Company’s 2018 Form 10-K. Currency Exchange Rate Risk The Company’s currency exposure is concentrated in the Canadian dollar, Mexican peso, New Taiwan dollar, Chinese RMB and the Hong Kong dollar. Because of the Company’s limited exposure to any single foreign market, any currency gains or losses have not been material and are not expected to be material in the future. As a result, the Company does not attempt to mitigate its foreign currency exposure through the acquisition of any speculative or leveraged financial instruments.</t>
  </si>
  <si>
    <t>Business Combination</t>
  </si>
  <si>
    <t>Business Combination [Abstract]</t>
  </si>
  <si>
    <t>Note O – Business Combination On August 30, 2019, the Company and its newly-formed wholly-owned subsidiary, Eastern Engineered Systems, Inc., a Delaware corporation (“EES” and with the Company, the “Company Parties”) entered into a Stock Purchase Agreement (the “Stock Purchase Agreement”) with Big 3 Holdings, LLC, a Delaware limited liability company (“Seller”), Big 3 Precision Mold Services, Inc., a Delaware corporation and wholly-owned Subsidiary of Seller (“Big 3 Mold”), and Big 3 Precision Products, Inc., a Delaware corporation and wholly owned Subsidiary of Seller (“Big 3 Products”), Industrial Design Innovations, LLC, a Delaware limited liability company and wholly-owned Subsidiary of Big 3 Products (“Design Innovations”), Sur-Form, LLC, a Delaware limited liability company and wholly-owned Subsidiary of Big 3 Products (“Sur-Form”), Associated Toolmakers Limited, a limited company formed under the laws of England and Wales and wholly-owned Subsidiary of Big 3 Mold (“Associated” and together with Big 3 Mold, Big 3 Products, Design Innovations and Sur-Form, collectively “Big 3 Precision”), TVV Capital Partners III, L.P., a Delaware limited partnership (“TVV III”), TVV Capital Partners III-A, L.P., a Delaware limited partnership (“TVV IIIA”), Alan Scheidt, (“Scheidt”), Todd Riley (“Riley”), Clinton Hyde (“Hyde,” and together with TVV-III, TVV-IIIA, Scheidt and Riley, the “Seller Owners”), and Big 3 Holdings, LLC, a Delaware limited liability company, as the initial Seller Representative (the “Seller Representative”). The Seller and the Seller Owners are collectively the “Selling Parties”. On August 30, 2019, pursuant to the Stock Purchase Agreement, the Company, through EES, acquired all of the outstanding equity interests of Big 3 Precision Products and Big 3 Mold Services, and indirectly through them, all of the outstanding equity interests in Design Innovation, Sur-Form and Associated, for an adjusted purchase cash price of $81.1 million. The acquisition was financed with a combination of $2.1 million of cash on hand, and a $100.0 million credit agreement (the “Credit Agreement”) with Santander Bank, N.A., for itself, People’s United Bank, N. A. and TD Bank, N.A. as lenders and a $20 million revolving credit line with lenders through a credit agreement (the “Credit Agreement”). In connection with the Credit Agreement, the Company also used its cash to repay the remaining balance (approximately $19.1 million) of its then outstanding term loan with People’s United N.A. Through its two divisions, Big 3 Precision Products and Big 3 Precision Mold Services, Big 3 Precision serves diverse markets including truck, automotive, plastic packaging products, packaged consumer goods and pharmaceuticals. In particular, Big 3 Precision Products works with leading manufacturers to design and produce custom returnable packaging to integrate with their assembly processes. Big 3 Precision Mold Services is a global leader in the design and manufacture of blow mold tools. At August 30, 2019: Consideration Cash $ 338,714 Debt 80,817,039 $ 81,155,753 Recognized amounts of identifiable assets acquired and liabilities assumed Accounts receivable $ 13,649,937 Inventory 3,240,382 Prepaid and other assets 32,268 Property plant and equipment 13,770,170 Other noncurrent assets 1,337,337 Other intangible assets 21,054,000 Current liabilities (4,910,384 ) Deferred revenue (1,585,709 ) Income tax payable (2,039,117 ) Note payable (375,379 ) Deferred tax liabilities (7,114,732 ) Total identifiable net assets 37,058,773 Goodwill 44,096,980 $ 81,155,753 Accounts Receivable Acquired receivables are amounts due from customers, and are stated at net realizable value. Inventories The estimated fair value of inventories acquired, which is at net realizable value. Property, Plant and Equipment The property plant and equipment are estimated at net realisable value at the time of the acquisition. Intangible Assets The estimated fair value of identifiable intangible assets is determined primarily using the Income Approach method which is a valuation technique that provides an estimate of the fair value of an asset based on the market participant’s expectations of the cash flows that an asset would generate over its remaining useful life. Some of the more significant assumption inherent in the development of the identifiable intangible assets valuation, from the perspective of a market participant, include the estimate net cash flows for each year for each project or product, the appropriate discount rate to select in order to measure the risk inherent in each future cash flow stream, the assessment of each asset’s life cycle, competitive trends impacting the asset and each cash flow stream as well as other factors. Goodwill Allocation Goodwill of $44,096,980 arising from the acquisition consists of the difference between the consideration paid and the fair value of the assets and liabilities acquired. None of the goodwill recognized is expected to be deductible for income tax purposes. The following table summarizes the consideration paid for Big 3 Precision and the amounts of the assets acquired and liabilities assumed recognized at the acquisition date, as well as the fair value at the acquisition date. Current Liabilities Acquired current liabilities are amounts owed to vendors or accrued expenses. Deferred Revenue Deferred revenue is the amount of customers deposits at the time of the acquisition. Income taxes Income taxes are the estimated amount of state and federal taxes to settle certain tax positions prior to the acquisition. Deferred Tax Liability The deferred tax liability is stated at estimated tax liability due to the difference in the book basis of assets compared to the tax basis of those assets at the time of acquisition. Acquisition Related Expenses Included in general and administrative expenses in the consolidated statements of operations for the three and nine month periods ended September 28, 2019 were $765,000 and $1,184,000, respectively, for acquisition expenses.</t>
  </si>
  <si>
    <t>Earnings Per Share (Tables)</t>
  </si>
  <si>
    <t>Denominators Used in Earnings Per Share Computations</t>
  </si>
  <si>
    <t xml:space="preserve">The denominators used to calculate earnings per share are as follow: Three Months Ended Nine Months Ended September 28, 2019 September 29, 2018 September 28, 2019 September 29, 2018 Basic: Weighted average shares outstanding 6,236,225 6,262,332 6,233,894 6,263,733 Diluted: Weighted average shares outstanding 6,236,225 6,262,332 6,233,894 6,263,733 Dilutive stock options 17,996 27,916 17,996 27,916 Denominator for diluted earnings per share 6,254,221 6,290,248 6,251,890 6,291,649 </t>
  </si>
  <si>
    <t>Inventories (Tables)</t>
  </si>
  <si>
    <t>Components of Inventories</t>
  </si>
  <si>
    <t>Inventories consist of the following components: September 28, 2019 December 29, 2018 Raw material and component parts $ 17,837,116 $ 17,841,166 Work in process 8,958,168 8,960,202 Finished goods 25,965,946 25,971,841 Total inventories $ 52,761,230 $ 52,773,209</t>
  </si>
  <si>
    <t>Stock Options and Awards (Tables)</t>
  </si>
  <si>
    <t>Stock Appreciation Rights Activity</t>
  </si>
  <si>
    <t xml:space="preserve">The following tables set forth the outstanding SARs for the period specified: Nine Months Ended September 28, 2019 Year Ended December 29, 2018 Units Weighted - Average Exercise Price Units Weighted - Average Exercise Price Outstanding at beginning of period 189,167 $ 21.46 141,500 $ 20.36 Issued 96,000 23.99 51,000 24.90 Exercised (1,667 ) 19.10 -- -- Forfeited -- -- (3,333 ) 19.10 Outstanding at end of period 283,500 22.36 189,167 21.46 </t>
  </si>
  <si>
    <t>SARs Outstanding and Exercisable</t>
  </si>
  <si>
    <t xml:space="preserve">SARs Outstanding and Exercisable Range of Exercise Prices Outstanding as of September 28, 2019 Weighted- Average Remaining Contractual Life Weighted- Average Exercise Price Exercisable as of September 28, 2019 Weighted- Average Remaining Contractual Life Weighted- Average Exercise Price $ 19.10-26.30 283,500 3.5 $ 22.36 38,003 2.5 19.10 </t>
  </si>
  <si>
    <t>Stock Option Activity</t>
  </si>
  <si>
    <t xml:space="preserve">The following tables set forth the outstanding stock grants for the period specified: Nine Months Ended September 28, 2019 Year Ended December 29, 2018 Shares Weighted - Average Exercise Price Shares Weighted - Average Exercise Price Outstanding at beginning of period 25,000 $ — 25,000 $ — Issued — — — — Forfeited — — — — Outstanding at end of period 25,000 — 25,000 — </t>
  </si>
  <si>
    <t>Stock Grants Outstanding and Exercisable</t>
  </si>
  <si>
    <t xml:space="preserve">Stock Grants Outstanding and Exercisable Range of Exercise Prices Outstanding as of September 28, 2019 Weighted- Average Remaining Contractual Life Weighted- Average Exercise Price Exercisable as of September 28, 2019 Weighted- Average Remaining Contractual Life Weighted- Average Exercise Price $ 0.00 25,000 2.6 — — — — </t>
  </si>
  <si>
    <t>Shareholder's Equity Share Repurchase Program (Tables)</t>
  </si>
  <si>
    <t>Share Repurchase Program</t>
  </si>
  <si>
    <t xml:space="preserve">Period Total Number of Shares Purchased Average Price Paid Per Share Total Number of Shares Purchased As Part of Publicly Announced Plans or Programs Maximum Number of Shares That May Yet be Purchased Under the Plans or Programs Balance as of December 29, 2019 40,000 $ 26.58 40,000 160,000 December 29, 2019 – September 28, 2019 — — — — Balance as of September 28, 2019 40,000 $ 26.58 40,000 160,000 </t>
  </si>
  <si>
    <t>Retirement Benefit Plans (Tables)</t>
  </si>
  <si>
    <t>Significant Disclosures Relating to Benefit Plans</t>
  </si>
  <si>
    <t>Significant disclosures relating to these benefit plans for the three and nine months periods ended September 28, 2019 and September 29, 2018 are as follows: Pension Benefits Three Months Ended Nine Months Ended September 28, 2019 September 29, 2018 September 28, 2019 September 29, 2018 Service cost $ 263,852 $ 329,959 $ 791,558 $ 989,881 Interest cost 879,080 776,790 2,637,240 2,330,373 Expected return on plan assets (1,190,329 ) (1,304,879 ) (3,570,990 ) (3,914,637 ) Amortization of prior service cost 24,845 32,691 74,535 98,072 Amortization of the net loss 290,548 277,528 871,647 832,584 Net periodic benefit cost $ 267,996 $ 112,089 $ 803,990 $ 336,273 Postretirement Benefits Three Months Ended Nine Months Ended September 28, 2019 September 29, 2018 September 28, 2019 September 29, 2018 Service cost $ 8,533 $ 9,256 $ 24,965 $ 27,768 Interest cost 1,874 19,290 42,566 57,871 Expected return on plan assets 7,938 (13,913 ) (21,025 ) (41,738 ) Gain on Significant Event (227,071 ) -- (227,071 ) -- Amortization of prior service cost (1,268 ) (1,268 ) (3,804 ) (3,804 ) Amortization of the net loss 5,560 (16,397 ) (35,454 ) (49,193 ) Net periodic benefit cost $ (204,434 ) $ (3,032 ) $ (219,823 ) $ (9,096 )</t>
  </si>
  <si>
    <t>Defined Contribution Plan</t>
  </si>
  <si>
    <t xml:space="preserve">The Company made contributions to the plan as follows: Three Months Ended Nine Months Ended September 28, 2019 September 29, 2018 September 28, 2019 September 29, 2018 Regular matching contribution $ 125,266 $ 129,968 $ 418,329 $ 436,088 Transitional credit contribution 62,464 68,128 240,840 273,742 Non-discretionary contribution 17,390 17,715 622,519 558,547 Total contributions for the period $ 205,120 $ 215,811 $ 1,281,688 $ 1,268,377 </t>
  </si>
  <si>
    <t>Segment Information (Tables)</t>
  </si>
  <si>
    <t>Segment Financial Information</t>
  </si>
  <si>
    <t xml:space="preserve">Financial information by segment is as follows: Three Months Ended Nine Months Ended September 28, 2019 September 29, 2018 September 28, 2019 September 29, 2018 Revenues: Sales to unaffiliated customers: Industrial Hardware $ 39,427,301 $ 34,210,857 $ 115,321,597 $ 106,621,484 Security Products 14,169,694 16,918,909 45,355,397 49,926,265 Metal Products 7,095,650 6,227,676 22,338,729 21,115,542 $ 60,692,645 $ 57,357,442 $ 183,015,723 $ 177,663,291 Income before income taxes: Industrial Hardware $ 3,419,052 $ 1,832,203 $ 6,369,647 $ 7,116,732 Security Products 1,762,703 2,406,390 3,703,098 5,055,569 Metal Products 538,656 501,815 941,268 1,128,500 Operating Profit 5,720,411 4,740,408 11,014,013 13,300,801 Interest expense (420,377 ) (310,507 ) (974,536 ) (918,897 ) Other income 188,623 228,787 789,371 673,287 $ 5,488,657 $ 4,658,688 $ 10,828,848 $ 13,055,191 </t>
  </si>
  <si>
    <t>Business Combination (Tables)</t>
  </si>
  <si>
    <t>Recognized Identified Assets Acquired and Liabilities Assumed</t>
  </si>
  <si>
    <t xml:space="preserve">At August 30, 2019: Consideration Cash $ 338,714 Debt 80,817,039 $ 81,155,753 Recognized amounts of identifiable assets acquired and liabilities assumed Accounts receivable $ 13,649,937 Inventory 3,240,382 Prepaid and other assets 32,268 Property plant and equipment 13,770,170 Other noncurrent assets 1,337,337 Other intangible assets 21,054,000 Current liabilities (4,910,384 ) Deferred revenue (1,585,709 ) Income tax payable (2,039,117 ) Note payable (375,379 ) Deferred tax liabilities (7,114,732 ) Total identifiable net assets 37,058,773 Goodwill 44,096,980 $ 81,155,753 </t>
  </si>
  <si>
    <t>Basis of Presentation (Details) - USD ($)</t>
  </si>
  <si>
    <t>Aug. 30, 2019</t>
  </si>
  <si>
    <t>Term Loan [Member]</t>
  </si>
  <si>
    <t>Maximum borrowing capacity</t>
  </si>
  <si>
    <t>Repayment of debt</t>
  </si>
  <si>
    <t>Revolving Credit Loan [Member]</t>
  </si>
  <si>
    <t>Big 3 Holdings, LLC [Member]</t>
  </si>
  <si>
    <t>Total consideration</t>
  </si>
  <si>
    <t>Cash on hand</t>
  </si>
  <si>
    <t>Earnings Per Share (Details) - shares</t>
  </si>
  <si>
    <t>Basic [Abstract]</t>
  </si>
  <si>
    <t>Weighted average shares outstanding (in shares)</t>
  </si>
  <si>
    <t>Diluted [Abstract]</t>
  </si>
  <si>
    <t>Dilutive stock options (in shares)</t>
  </si>
  <si>
    <t>Denominator for diluted earnings per share (in shares)</t>
  </si>
  <si>
    <t>Inventories (Details) - USD ($)</t>
  </si>
  <si>
    <t>Components of inventories [Abstract]</t>
  </si>
  <si>
    <t>Raw material and component parts</t>
  </si>
  <si>
    <t>Work in process</t>
  </si>
  <si>
    <t>Finished goods</t>
  </si>
  <si>
    <t>Total inventories</t>
  </si>
  <si>
    <t>Right-of-Use Assets (Details)</t>
  </si>
  <si>
    <t>Sep. 28, 2019USD ($)Lease</t>
  </si>
  <si>
    <t>Dec. 29, 2018USD ($)</t>
  </si>
  <si>
    <t>Operating Lease [Abstract]</t>
  </si>
  <si>
    <t>Number of operating leases | Lease</t>
  </si>
  <si>
    <t>Right of use assets</t>
  </si>
  <si>
    <t>ASU 2016-02 [Member]</t>
  </si>
  <si>
    <t>ASU 2016-02 [Member] | Minimum [Member]</t>
  </si>
  <si>
    <t>Lease extension option term</t>
  </si>
  <si>
    <t>12 months</t>
  </si>
  <si>
    <t>ASU 2016-02 [Member] | Maximum [Member]</t>
  </si>
  <si>
    <t>120 months</t>
  </si>
  <si>
    <t>Debt (Details) - USD ($)</t>
  </si>
  <si>
    <t>Disclosure of Debt [Abstract]</t>
  </si>
  <si>
    <t>Period for quarterly principal payment</t>
  </si>
  <si>
    <t>18 months</t>
  </si>
  <si>
    <t>Term of loan</t>
  </si>
  <si>
    <t>5 years</t>
  </si>
  <si>
    <t>Maturity date of loan</t>
  </si>
  <si>
    <t>Aug. 30,
		2024</t>
  </si>
  <si>
    <t>Term Loan [Member] | Minimum [Member]</t>
  </si>
  <si>
    <t>Basis spread on variable rate</t>
  </si>
  <si>
    <t>1.25%</t>
  </si>
  <si>
    <t>Term Loan [Member] | Maximum [Member]</t>
  </si>
  <si>
    <t>2.25%</t>
  </si>
  <si>
    <t>Term Loan [Member] | LIBOR [Member]</t>
  </si>
  <si>
    <t>Term of variable rate</t>
  </si>
  <si>
    <t>1 month</t>
  </si>
  <si>
    <t>Term Loan [Member] | 1 Month LIBOR [Member]</t>
  </si>
  <si>
    <t>Fixed rate of interest</t>
  </si>
  <si>
    <t>3.86%</t>
  </si>
  <si>
    <t>Revolving credit loan</t>
  </si>
  <si>
    <t>3.19%</t>
  </si>
  <si>
    <t>Term Loan [Member] | Interest Rate Swap [Member]</t>
  </si>
  <si>
    <t>Interest rate swap, notional amount</t>
  </si>
  <si>
    <t>Percentage of outstanding balance of term loan</t>
  </si>
  <si>
    <t>50.00%</t>
  </si>
  <si>
    <t>1.44%</t>
  </si>
  <si>
    <t>Term Loan [Member] | December 31, 2019 through June 30, 2021 [Member]</t>
  </si>
  <si>
    <t>Quarterly principal payment</t>
  </si>
  <si>
    <t>Term Loan [Member] | September 30, 2021 through June 30, 2023 [Member]</t>
  </si>
  <si>
    <t>Term Loan [Member] | September 30, 2023 through June 30, 2024 [Member]</t>
  </si>
  <si>
    <t>Annual commitment fee percentage</t>
  </si>
  <si>
    <t>0.25%</t>
  </si>
  <si>
    <t>Revolving Credit Loan [Member] | LIBOR [Member] | Minimum [Member]</t>
  </si>
  <si>
    <t>Revolving Credit Loan [Member] | LIBOR [Member] | Maximum [Member]</t>
  </si>
  <si>
    <t>Credit Agreement [Member] | Minimum [Member]</t>
  </si>
  <si>
    <t>Fixed charge coverage ratio</t>
  </si>
  <si>
    <t>Credit Agreement [Member] | Maximum [Member]</t>
  </si>
  <si>
    <t>Senior net leverage ratio</t>
  </si>
  <si>
    <t>Stock Options and Awards (Details)</t>
  </si>
  <si>
    <t>12 Months Ended</t>
  </si>
  <si>
    <t>Sep. 28, 2019USD ($)Plan$ / sharesshares</t>
  </si>
  <si>
    <t>Sep. 29, 2018USD ($)shares</t>
  </si>
  <si>
    <t>Sep. 29, 2018USD ($)$ / sharesshares</t>
  </si>
  <si>
    <t>Dec. 29, 2018$ / sharesshares</t>
  </si>
  <si>
    <t>Stock Options [Abstract]</t>
  </si>
  <si>
    <t>Number of plans that have shares reserved for further issuance | Plan</t>
  </si>
  <si>
    <t>Minimum [Member]</t>
  </si>
  <si>
    <t>Percentage of fair market value of stock on grant date for exercise price</t>
  </si>
  <si>
    <t>100.00%</t>
  </si>
  <si>
    <t>Stock Options [Member]</t>
  </si>
  <si>
    <t>Number of Units, Stock Appreciation Rights (SARs) [Roll Forward]</t>
  </si>
  <si>
    <t>Outstanding at beginning of period (in shares) | shares</t>
  </si>
  <si>
    <t>Issued (in shares) | shares</t>
  </si>
  <si>
    <t>Forfeited (in shares) | shares</t>
  </si>
  <si>
    <t>Outstanding at end of period (in shares) | shares</t>
  </si>
  <si>
    <t>Weighted - Average Exercise Price, Stock Appreciation Rights (SARs) [Abstract]</t>
  </si>
  <si>
    <t>Outstanding at beginning of period (in dollars per share) | $ / shares</t>
  </si>
  <si>
    <t>Issued (in dollars per share) | $ / shares</t>
  </si>
  <si>
    <t>Forfeited (in dollars per share) | $ / shares</t>
  </si>
  <si>
    <t>Outstanding at end of period (in dollars per share) | $ / shares</t>
  </si>
  <si>
    <t>SARs Grants Outstanding and Exercisable [Abstract]</t>
  </si>
  <si>
    <t>Maximum Range of Exercise Prices (in dollars per share) | $ / shares</t>
  </si>
  <si>
    <t>Outstanding (in shares) | shares</t>
  </si>
  <si>
    <t>Weighted- Average Remaining Contractual Life</t>
  </si>
  <si>
    <t>2 years 7 months 6 days</t>
  </si>
  <si>
    <t>Weighted- Average Exercise Price (in dollars per share) | $ / shares</t>
  </si>
  <si>
    <t>Exercisable (in shares) | shares</t>
  </si>
  <si>
    <t>Exercisable, Weighted- Average Remaining Contractual life</t>
  </si>
  <si>
    <t>0 years</t>
  </si>
  <si>
    <t>Exercisable, Weighted- Average Exercise Price (in dollars per share) | $ / shares</t>
  </si>
  <si>
    <t>Stock Appreciation Rights (SARs) [Member]</t>
  </si>
  <si>
    <t>Stock-based compensation expense | $</t>
  </si>
  <si>
    <t>Exercised (in shares) | shares</t>
  </si>
  <si>
    <t>Exercised (in dollars per share) | $ / shares</t>
  </si>
  <si>
    <t>Minimum Range of Exercise Prices (in dollars per share) | $ / shares</t>
  </si>
  <si>
    <t>3 years 6 months</t>
  </si>
  <si>
    <t>2 years 6 months</t>
  </si>
  <si>
    <t>Restricted Stock [Member]</t>
  </si>
  <si>
    <t>Stock Options and SARs [Member]</t>
  </si>
  <si>
    <t>Outstanding options, intrinsic value | $</t>
  </si>
  <si>
    <t>2010 Plan [Member]</t>
  </si>
  <si>
    <t>Expected term</t>
  </si>
  <si>
    <t>Volatility deviation</t>
  </si>
  <si>
    <t>29.50%</t>
  </si>
  <si>
    <t>Risk free rate</t>
  </si>
  <si>
    <t>2.33%</t>
  </si>
  <si>
    <t>Shares available for future grant (in shares) | shares</t>
  </si>
  <si>
    <t>2010 Plan [Member] | Minimum [Member]</t>
  </si>
  <si>
    <t>28.88%</t>
  </si>
  <si>
    <t>1.42%</t>
  </si>
  <si>
    <t>2010 Plan [Member] | Maximum [Member]</t>
  </si>
  <si>
    <t>4 years</t>
  </si>
  <si>
    <t>32.33%</t>
  </si>
  <si>
    <t>2.48%</t>
  </si>
  <si>
    <t>Shareholder's Equity Share Repurchase Program (Details) - $ / shares</t>
  </si>
  <si>
    <t>May 02, 2018</t>
  </si>
  <si>
    <t>Number of shares authorized to be repurchased (in shares)</t>
  </si>
  <si>
    <t>Total Number of Shares Purchased [Roll Forward]</t>
  </si>
  <si>
    <t>Number of shares purchased at beginning of period (in shares)</t>
  </si>
  <si>
    <t>Number of shares purchased (in shares)</t>
  </si>
  <si>
    <t>Number of shares purchased at end of period (in shares)</t>
  </si>
  <si>
    <t>Average Price Paid Per Share [Roll Forward]</t>
  </si>
  <si>
    <t>Average price paid per share at beginning of period (in dollars per share)</t>
  </si>
  <si>
    <t>Average price paid per share (in dollars per share)</t>
  </si>
  <si>
    <t>Average price paid per share at end of period (in dollars per share)</t>
  </si>
  <si>
    <t>Number of Shares Purchased As Part of Publicly Announced Plans or Programs [Roll Forward]</t>
  </si>
  <si>
    <t>Number of shares purchased as part of publicly announced plans or programs at beginning of period (in shares)</t>
  </si>
  <si>
    <t>Number of shares purchased as part of publicly announced plans or programs (in shares)</t>
  </si>
  <si>
    <t>Number of shares purchased as part of publicly announced plans or programs at end of period (in shares)</t>
  </si>
  <si>
    <t>Number of Shares that May Yet be Purchased Under the Plans or Programs [Roll Forward]</t>
  </si>
  <si>
    <t>Maximum number of shares that may yet be purchased under the plans or programs at beginning of period (in shares)</t>
  </si>
  <si>
    <t>Maximum number of shares that may yet be purchased under the plans or programs (in shares)</t>
  </si>
  <si>
    <t>Maximum number of shares that may yet be purchased under the plans or programs at end of period (in shares)</t>
  </si>
  <si>
    <t>Restructuring Costs (Details) - USD ($) $ in Millions</t>
  </si>
  <si>
    <t>Velvac Road IQ Discontinue Operation [Member]</t>
  </si>
  <si>
    <t>Non-recurring costs incurred</t>
  </si>
  <si>
    <t>Inventory Write-down</t>
  </si>
  <si>
    <t>Write off of fixed assets</t>
  </si>
  <si>
    <t>Write off of intangible assets</t>
  </si>
  <si>
    <t>Severance</t>
  </si>
  <si>
    <t>Lease termination cost</t>
  </si>
  <si>
    <t>Contingent liability reversal</t>
  </si>
  <si>
    <t>Net charge to earnings</t>
  </si>
  <si>
    <t>Composites Group Restructuring Program [Member]</t>
  </si>
  <si>
    <t>Moving costs</t>
  </si>
  <si>
    <t>Income Taxes (Details) - USD ($)</t>
  </si>
  <si>
    <t>Dec. 30, 2017</t>
  </si>
  <si>
    <t>Corporate income tax rate</t>
  </si>
  <si>
    <t>21.00%</t>
  </si>
  <si>
    <t>35.00%</t>
  </si>
  <si>
    <t>Income tax expense (benefit)</t>
  </si>
  <si>
    <t>Significant changes to the amount of unrecognized tax benefits</t>
  </si>
  <si>
    <t>Retirement Benefit Plans, Net Periodic Benefit Cost (Details) - USD ($)</t>
  </si>
  <si>
    <t>Pension Benefits [Member]</t>
  </si>
  <si>
    <t>Components of the net periodic benefit cost [Abstract]</t>
  </si>
  <si>
    <t>Service cost</t>
  </si>
  <si>
    <t>Interest cost</t>
  </si>
  <si>
    <t>Expected return on plan assets</t>
  </si>
  <si>
    <t>Amortization of prior service cost</t>
  </si>
  <si>
    <t>Amortization of the net loss</t>
  </si>
  <si>
    <t>Net periodic benefit cost</t>
  </si>
  <si>
    <t>Additional information [Abstract]</t>
  </si>
  <si>
    <t>Contributions expected to be made by Company in next fiscal year</t>
  </si>
  <si>
    <t>Employer contributions</t>
  </si>
  <si>
    <t>Postretirement Benefits [Member]</t>
  </si>
  <si>
    <t>Gain on Significant Event</t>
  </si>
  <si>
    <t>Retirement Benefit Plans, Defined Contribution Plan (Details) - USD ($)</t>
  </si>
  <si>
    <t>Defined Contribution Plan [Abstract]</t>
  </si>
  <si>
    <t>Total contributions for the period</t>
  </si>
  <si>
    <t>Regular Matching Contribution [Member]</t>
  </si>
  <si>
    <t>Transitional Credit Contribution [Member]</t>
  </si>
  <si>
    <t>Non-discretionary Contribution [Member]</t>
  </si>
  <si>
    <t>Non-Union U.S. Employees [Member]</t>
  </si>
  <si>
    <t>Segment Information (Details) - USD ($)</t>
  </si>
  <si>
    <t>Segment Reporting Information [Abstract]</t>
  </si>
  <si>
    <t>Revenues, sales to unaffiliated customers</t>
  </si>
  <si>
    <t>Operating Profit</t>
  </si>
  <si>
    <t>Operating Segments [Member] | Industrial Hardware [Member]</t>
  </si>
  <si>
    <t>Operating Segments [Member] | Security Products [Member]</t>
  </si>
  <si>
    <t>Operating Segments [Member] | Metal Products [Member]</t>
  </si>
  <si>
    <t>Concentration of risk (Details)</t>
  </si>
  <si>
    <t>Sep. 28, 2019USD ($)Customer</t>
  </si>
  <si>
    <t>Dec. 29, 2018USD ($)Customer</t>
  </si>
  <si>
    <t>Accounts Receivable, Net [Abstract]</t>
  </si>
  <si>
    <t>Receivables due amount</t>
  </si>
  <si>
    <t>Interest Rate Risk [Abstract]</t>
  </si>
  <si>
    <t>Accounts Receivable [Member] | Customer Concentration Risk [Member]</t>
  </si>
  <si>
    <t>Number of major customers | Customer</t>
  </si>
  <si>
    <t>Percentage of concentration risk</t>
  </si>
  <si>
    <t>10.00%</t>
  </si>
  <si>
    <t>Accounts Receivable [Member] | Customer Concentration Risk [Member] | Ford Motor Company [Member]</t>
  </si>
  <si>
    <t>14.00%</t>
  </si>
  <si>
    <t>Business Combination (Details)</t>
  </si>
  <si>
    <t>Aug. 30, 2019USD ($)Division</t>
  </si>
  <si>
    <t>Sep. 28, 2019USD ($)</t>
  </si>
  <si>
    <t>Recognized amounts of identifiable assets acquired and liabilities assumed [Abstract]</t>
  </si>
  <si>
    <t>Acquisition expenses</t>
  </si>
  <si>
    <t>Acquisitions [Abstract]</t>
  </si>
  <si>
    <t>Number of divisions | Division</t>
  </si>
  <si>
    <t>Consideration [Abstract]</t>
  </si>
  <si>
    <t>Cash</t>
  </si>
  <si>
    <t>Inventory</t>
  </si>
  <si>
    <t>Prepaid and other assets</t>
  </si>
  <si>
    <t>Property plant and equipment</t>
  </si>
  <si>
    <t>Other noncurrent assets</t>
  </si>
  <si>
    <t>Other intangible assets</t>
  </si>
  <si>
    <t>Current liabilities</t>
  </si>
  <si>
    <t>Deferred revenue</t>
  </si>
  <si>
    <t>Income tax payable</t>
  </si>
  <si>
    <t>Note payable</t>
  </si>
  <si>
    <t>Deferred tax liabilities</t>
  </si>
  <si>
    <t>Total identifiable net assets</t>
  </si>
  <si>
    <t>Identifiable assets acquired, goodwill, and liabilities assumed, net</t>
  </si>
  <si>
    <t>Goodwill expected to be deductible for income tax purpo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4" t="s">
        <v>14</v>
      </c>
    </row>
    <row r="10" spans="1:2">
      <c r="A10" s="4" t="s">
        <v>15</v>
      </c>
      <c r="B10" s="4" t="s">
        <v>16</v>
      </c>
    </row>
    <row r="11" spans="1:2">
      <c r="A11" s="4" t="s">
        <v>17</v>
      </c>
      <c r="B11" s="4" t="s">
        <v>18</v>
      </c>
    </row>
    <row r="12" spans="1:2">
      <c r="A12" s="4" t="s">
        <v>19</v>
      </c>
      <c r="B12" s="4" t="s">
        <v>14</v>
      </c>
    </row>
    <row r="13" spans="1:2">
      <c r="A13" s="4" t="s">
        <v>20</v>
      </c>
      <c r="B13" s="5" t="n">
        <v>6238317</v>
      </c>
    </row>
    <row r="14" spans="1:2">
      <c r="A14" s="4" t="s">
        <v>21</v>
      </c>
      <c r="B14" s="4" t="s">
        <v>22</v>
      </c>
    </row>
    <row r="15" spans="1:2">
      <c r="A15" s="4" t="s">
        <v>23</v>
      </c>
      <c r="B15" s="4" t="s">
        <v>14</v>
      </c>
    </row>
    <row r="16" spans="1:2">
      <c r="A16" s="4" t="s">
        <v>24</v>
      </c>
      <c r="B16" s="4" t="s">
        <v>25</v>
      </c>
    </row>
    <row r="17" spans="1:2">
      <c r="A17" s="4" t="s">
        <v>26</v>
      </c>
      <c r="B17" s="4" t="s">
        <v>27</v>
      </c>
    </row>
    <row r="18" spans="1:2">
      <c r="A18" s="4" t="s">
        <v>28</v>
      </c>
      <c r="B18" s="4" t="s">
        <v>29</v>
      </c>
    </row>
    <row r="19" spans="1:2">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2</v>
      </c>
      <c r="B1" s="2" t="s">
        <v>1</v>
      </c>
    </row>
    <row r="2" spans="1:2">
      <c r="B2" s="2" t="s">
        <v>34</v>
      </c>
    </row>
    <row r="3" spans="1:2">
      <c r="A3" s="3" t="s">
        <v>160</v>
      </c>
    </row>
    <row r="4" spans="1:2">
      <c r="A4" s="4" t="s">
        <v>72</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34</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5</v>
      </c>
      <c r="B1" s="2" t="s">
        <v>1</v>
      </c>
    </row>
    <row r="2" spans="1:2">
      <c r="B2" s="2" t="s">
        <v>34</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34</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1</v>
      </c>
      <c r="B1" s="2" t="s">
        <v>1</v>
      </c>
    </row>
    <row r="2" spans="1:2">
      <c r="B2" s="2" t="s">
        <v>34</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34</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34</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34</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34</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34</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2</v>
      </c>
      <c r="B1" s="2" t="s">
        <v>33</v>
      </c>
      <c r="D1" s="2" t="s">
        <v>1</v>
      </c>
    </row>
    <row r="2" spans="1:5">
      <c r="B2" s="2" t="s">
        <v>34</v>
      </c>
      <c r="C2" s="2" t="s">
        <v>35</v>
      </c>
      <c r="D2" s="2" t="s">
        <v>34</v>
      </c>
      <c r="E2" s="2" t="s">
        <v>35</v>
      </c>
    </row>
    <row r="3" spans="1:5">
      <c r="A3" s="3" t="s">
        <v>36</v>
      </c>
    </row>
    <row r="4" spans="1:5">
      <c r="A4" s="4" t="s">
        <v>37</v>
      </c>
      <c r="B4" s="6" t="n">
        <v>60692645</v>
      </c>
      <c r="C4" s="6" t="n">
        <v>57357442</v>
      </c>
      <c r="D4" s="6" t="n">
        <v>183015723</v>
      </c>
      <c r="E4" s="6" t="n">
        <v>177663291</v>
      </c>
    </row>
    <row r="5" spans="1:5">
      <c r="A5" s="4" t="s">
        <v>38</v>
      </c>
      <c r="B5" s="5" t="n">
        <v>-45754911</v>
      </c>
      <c r="C5" s="5" t="n">
        <v>-43139780</v>
      </c>
      <c r="D5" s="5" t="n">
        <v>-139243164</v>
      </c>
      <c r="E5" s="5" t="n">
        <v>-133670797</v>
      </c>
    </row>
    <row r="6" spans="1:5">
      <c r="A6" s="4" t="s">
        <v>39</v>
      </c>
      <c r="B6" s="5" t="n">
        <v>14937734</v>
      </c>
      <c r="C6" s="5" t="n">
        <v>14217662</v>
      </c>
      <c r="D6" s="5" t="n">
        <v>43772559</v>
      </c>
      <c r="E6" s="5" t="n">
        <v>43992494</v>
      </c>
    </row>
    <row r="7" spans="1:5">
      <c r="A7" s="4" t="s">
        <v>40</v>
      </c>
      <c r="B7" s="5" t="n">
        <v>-825425</v>
      </c>
      <c r="C7" s="5" t="n">
        <v>-2004919</v>
      </c>
      <c r="D7" s="5" t="n">
        <v>-5240004</v>
      </c>
      <c r="E7" s="5" t="n">
        <v>-5089178</v>
      </c>
    </row>
    <row r="8" spans="1:5">
      <c r="A8" s="4" t="s">
        <v>41</v>
      </c>
      <c r="B8" s="5" t="n">
        <v>-8391898</v>
      </c>
      <c r="C8" s="5" t="n">
        <v>-7472335</v>
      </c>
      <c r="D8" s="5" t="n">
        <v>-24866665</v>
      </c>
      <c r="E8" s="5" t="n">
        <v>-25602515</v>
      </c>
    </row>
    <row r="9" spans="1:5">
      <c r="A9" s="4" t="s">
        <v>42</v>
      </c>
      <c r="B9" s="5" t="n">
        <v>0</v>
      </c>
      <c r="C9" s="5" t="n">
        <v>0</v>
      </c>
      <c r="D9" s="5" t="n">
        <v>-2651877</v>
      </c>
      <c r="E9" s="5" t="n">
        <v>0</v>
      </c>
    </row>
    <row r="10" spans="1:5">
      <c r="A10" s="4" t="s">
        <v>43</v>
      </c>
      <c r="B10" s="5" t="n">
        <v>5720411</v>
      </c>
      <c r="C10" s="5" t="n">
        <v>4740408</v>
      </c>
      <c r="D10" s="5" t="n">
        <v>11014013</v>
      </c>
      <c r="E10" s="5" t="n">
        <v>13300801</v>
      </c>
    </row>
    <row r="11" spans="1:5">
      <c r="A11" s="4" t="s">
        <v>44</v>
      </c>
      <c r="B11" s="5" t="n">
        <v>-420377</v>
      </c>
      <c r="C11" s="5" t="n">
        <v>-310507</v>
      </c>
      <c r="D11" s="5" t="n">
        <v>-974536</v>
      </c>
      <c r="E11" s="5" t="n">
        <v>-918897</v>
      </c>
    </row>
    <row r="12" spans="1:5">
      <c r="A12" s="4" t="s">
        <v>45</v>
      </c>
      <c r="B12" s="5" t="n">
        <v>188623</v>
      </c>
      <c r="C12" s="5" t="n">
        <v>228787</v>
      </c>
      <c r="D12" s="5" t="n">
        <v>789371</v>
      </c>
      <c r="E12" s="5" t="n">
        <v>673287</v>
      </c>
    </row>
    <row r="13" spans="1:5">
      <c r="A13" s="4" t="s">
        <v>46</v>
      </c>
      <c r="B13" s="5" t="n">
        <v>5488657</v>
      </c>
      <c r="C13" s="5" t="n">
        <v>4658688</v>
      </c>
      <c r="D13" s="5" t="n">
        <v>10828848</v>
      </c>
      <c r="E13" s="5" t="n">
        <v>13055191</v>
      </c>
    </row>
    <row r="14" spans="1:5">
      <c r="A14" s="4" t="s">
        <v>47</v>
      </c>
      <c r="B14" s="5" t="n">
        <v>1295575</v>
      </c>
      <c r="C14" s="5" t="n">
        <v>892027</v>
      </c>
      <c r="D14" s="5" t="n">
        <v>2535033</v>
      </c>
      <c r="E14" s="5" t="n">
        <v>2929858</v>
      </c>
    </row>
    <row r="15" spans="1:5">
      <c r="A15" s="4" t="s">
        <v>48</v>
      </c>
      <c r="B15" s="6" t="n">
        <v>4193082</v>
      </c>
      <c r="C15" s="6" t="n">
        <v>3766661</v>
      </c>
      <c r="D15" s="6" t="n">
        <v>8293815</v>
      </c>
      <c r="E15" s="6" t="n">
        <v>10125333</v>
      </c>
    </row>
    <row r="16" spans="1:5">
      <c r="A16" s="3" t="s">
        <v>49</v>
      </c>
    </row>
    <row r="17" spans="1:5">
      <c r="A17" s="4" t="s">
        <v>50</v>
      </c>
      <c r="B17" s="7" t="n">
        <v>0.67</v>
      </c>
      <c r="C17" s="7" t="n">
        <v>0.6</v>
      </c>
      <c r="D17" s="7" t="n">
        <v>1.33</v>
      </c>
      <c r="E17" s="7" t="n">
        <v>1.62</v>
      </c>
    </row>
    <row r="18" spans="1:5">
      <c r="A18" s="4" t="s">
        <v>51</v>
      </c>
      <c r="B18" s="8" t="n">
        <v>0.67</v>
      </c>
      <c r="C18" s="8" t="n">
        <v>0.6</v>
      </c>
      <c r="D18" s="8" t="n">
        <v>1.33</v>
      </c>
      <c r="E18" s="8" t="n">
        <v>1.61</v>
      </c>
    </row>
    <row r="19" spans="1:5">
      <c r="A19" s="4" t="s">
        <v>52</v>
      </c>
      <c r="B19" s="7" t="n">
        <v>0.11</v>
      </c>
      <c r="C19" s="7" t="n">
        <v>0.11</v>
      </c>
      <c r="D19" s="7" t="n">
        <v>0.33</v>
      </c>
      <c r="E19" s="7" t="n">
        <v>0.3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34</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34</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34</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34</v>
      </c>
    </row>
    <row r="3" spans="1:2">
      <c r="A3" s="3" t="s">
        <v>157</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34</v>
      </c>
    </row>
    <row r="3" spans="1:2">
      <c r="A3" s="3" t="s">
        <v>160</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34</v>
      </c>
    </row>
    <row r="3" spans="1:2">
      <c r="A3" s="3" t="s">
        <v>169</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34</v>
      </c>
    </row>
    <row r="3" spans="1:2">
      <c r="A3" s="3" t="s">
        <v>172</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34</v>
      </c>
    </row>
    <row r="3" spans="1:2">
      <c r="A3" s="3" t="s">
        <v>18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34</v>
      </c>
    </row>
    <row r="3" spans="1:2">
      <c r="A3" s="3" t="s">
        <v>187</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34</v>
      </c>
    </row>
    <row r="3" spans="1:2">
      <c r="A3" s="3" t="s">
        <v>196</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33</v>
      </c>
      <c r="D1" s="2" t="s">
        <v>1</v>
      </c>
    </row>
    <row r="2" spans="1:5">
      <c r="B2" s="2" t="s">
        <v>34</v>
      </c>
      <c r="C2" s="2" t="s">
        <v>35</v>
      </c>
      <c r="D2" s="2" t="s">
        <v>34</v>
      </c>
      <c r="E2" s="2" t="s">
        <v>35</v>
      </c>
    </row>
    <row r="3" spans="1:5">
      <c r="A3" s="3" t="s">
        <v>54</v>
      </c>
    </row>
    <row r="4" spans="1:5">
      <c r="A4" s="4" t="s">
        <v>48</v>
      </c>
      <c r="B4" s="6" t="n">
        <v>4193082</v>
      </c>
      <c r="C4" s="6" t="n">
        <v>3766661</v>
      </c>
      <c r="D4" s="6" t="n">
        <v>8293815</v>
      </c>
      <c r="E4" s="6" t="n">
        <v>10125333</v>
      </c>
    </row>
    <row r="5" spans="1:5">
      <c r="A5" s="3" t="s">
        <v>55</v>
      </c>
    </row>
    <row r="6" spans="1:5">
      <c r="A6" s="4" t="s">
        <v>56</v>
      </c>
      <c r="B6" s="5" t="n">
        <v>-537751</v>
      </c>
      <c r="C6" s="5" t="n">
        <v>-540998</v>
      </c>
      <c r="D6" s="5" t="n">
        <v>-346657</v>
      </c>
      <c r="E6" s="5" t="n">
        <v>-815314</v>
      </c>
    </row>
    <row r="7" spans="1:5">
      <c r="A7" s="4" t="s">
        <v>57</v>
      </c>
      <c r="B7" s="5" t="n">
        <v>538</v>
      </c>
      <c r="C7" s="5" t="n">
        <v>19801</v>
      </c>
      <c r="D7" s="5" t="n">
        <v>-882</v>
      </c>
      <c r="E7" s="5" t="n">
        <v>18383</v>
      </c>
    </row>
    <row r="8" spans="1:5">
      <c r="A8" s="4" t="s">
        <v>58</v>
      </c>
      <c r="B8" s="5" t="n">
        <v>-49780</v>
      </c>
      <c r="C8" s="5" t="n">
        <v>38833</v>
      </c>
      <c r="D8" s="5" t="n">
        <v>-270866</v>
      </c>
      <c r="E8" s="5" t="n">
        <v>265480</v>
      </c>
    </row>
    <row r="9" spans="1:5">
      <c r="A9" s="4" t="s">
        <v>59</v>
      </c>
      <c r="B9" s="5" t="n">
        <v>235859</v>
      </c>
      <c r="C9" s="5" t="n">
        <v>222725</v>
      </c>
      <c r="D9" s="5" t="n">
        <v>681221</v>
      </c>
      <c r="E9" s="5" t="n">
        <v>668174</v>
      </c>
    </row>
    <row r="10" spans="1:5">
      <c r="A10" s="4" t="s">
        <v>60</v>
      </c>
      <c r="B10" s="5" t="n">
        <v>-351134</v>
      </c>
      <c r="C10" s="5" t="n">
        <v>-259639</v>
      </c>
      <c r="D10" s="5" t="n">
        <v>62816</v>
      </c>
      <c r="E10" s="5" t="n">
        <v>136723</v>
      </c>
    </row>
    <row r="11" spans="1:5">
      <c r="A11" s="4" t="s">
        <v>61</v>
      </c>
      <c r="B11" s="6" t="n">
        <v>3841948</v>
      </c>
      <c r="C11" s="6" t="n">
        <v>3507022</v>
      </c>
      <c r="D11" s="6" t="n">
        <v>8356631</v>
      </c>
      <c r="E11" s="6" t="n">
        <v>1026205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27</v>
      </c>
      <c r="B1" s="2" t="s">
        <v>228</v>
      </c>
      <c r="C1" s="2" t="s">
        <v>34</v>
      </c>
    </row>
    <row r="2" spans="1:3">
      <c r="A2" s="4" t="s">
        <v>229</v>
      </c>
    </row>
    <row r="3" spans="1:3">
      <c r="A3" s="3" t="s">
        <v>196</v>
      </c>
    </row>
    <row r="4" spans="1:3">
      <c r="A4" s="4" t="s">
        <v>230</v>
      </c>
      <c r="B4" s="6" t="n">
        <v>100000000</v>
      </c>
      <c r="C4" s="6" t="n">
        <v>100000000</v>
      </c>
    </row>
    <row r="5" spans="1:3">
      <c r="A5" s="4" t="s">
        <v>231</v>
      </c>
      <c r="B5" s="5" t="n">
        <v>-19100000</v>
      </c>
    </row>
    <row r="6" spans="1:3">
      <c r="A6" s="4" t="s">
        <v>232</v>
      </c>
    </row>
    <row r="7" spans="1:3">
      <c r="A7" s="3" t="s">
        <v>196</v>
      </c>
    </row>
    <row r="8" spans="1:3">
      <c r="A8" s="4" t="s">
        <v>230</v>
      </c>
      <c r="B8" s="5" t="n">
        <v>20000000</v>
      </c>
      <c r="C8" s="6" t="n">
        <v>20000000</v>
      </c>
    </row>
    <row r="9" spans="1:3">
      <c r="A9" s="4" t="s">
        <v>233</v>
      </c>
    </row>
    <row r="10" spans="1:3">
      <c r="A10" s="3" t="s">
        <v>196</v>
      </c>
    </row>
    <row r="11" spans="1:3">
      <c r="A11" s="4" t="s">
        <v>234</v>
      </c>
      <c r="B11" s="5" t="n">
        <v>81155753</v>
      </c>
    </row>
    <row r="12" spans="1:3">
      <c r="A12" s="4" t="s">
        <v>235</v>
      </c>
      <c r="B12" s="6" t="n">
        <v>2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36</v>
      </c>
      <c r="B1" s="2" t="s">
        <v>33</v>
      </c>
      <c r="D1" s="2" t="s">
        <v>1</v>
      </c>
    </row>
    <row r="2" spans="1:5">
      <c r="B2" s="2" t="s">
        <v>34</v>
      </c>
      <c r="C2" s="2" t="s">
        <v>35</v>
      </c>
      <c r="D2" s="2" t="s">
        <v>34</v>
      </c>
      <c r="E2" s="2" t="s">
        <v>35</v>
      </c>
    </row>
    <row r="3" spans="1:5">
      <c r="A3" s="3" t="s">
        <v>237</v>
      </c>
    </row>
    <row r="4" spans="1:5">
      <c r="A4" s="4" t="s">
        <v>238</v>
      </c>
      <c r="B4" s="5" t="n">
        <v>6236225</v>
      </c>
      <c r="C4" s="5" t="n">
        <v>6262332</v>
      </c>
      <c r="D4" s="5" t="n">
        <v>6233894</v>
      </c>
      <c r="E4" s="5" t="n">
        <v>6263733</v>
      </c>
    </row>
    <row r="5" spans="1:5">
      <c r="A5" s="3" t="s">
        <v>239</v>
      </c>
    </row>
    <row r="6" spans="1:5">
      <c r="A6" s="4" t="s">
        <v>238</v>
      </c>
      <c r="B6" s="5" t="n">
        <v>6236225</v>
      </c>
      <c r="C6" s="5" t="n">
        <v>6262332</v>
      </c>
      <c r="D6" s="5" t="n">
        <v>6233894</v>
      </c>
      <c r="E6" s="5" t="n">
        <v>6263733</v>
      </c>
    </row>
    <row r="7" spans="1:5">
      <c r="A7" s="4" t="s">
        <v>240</v>
      </c>
      <c r="B7" s="5" t="n">
        <v>17996</v>
      </c>
      <c r="C7" s="5" t="n">
        <v>27916</v>
      </c>
      <c r="D7" s="5" t="n">
        <v>17996</v>
      </c>
      <c r="E7" s="5" t="n">
        <v>27916</v>
      </c>
    </row>
    <row r="8" spans="1:5">
      <c r="A8" s="4" t="s">
        <v>241</v>
      </c>
      <c r="B8" s="5" t="n">
        <v>6254221</v>
      </c>
      <c r="C8" s="5" t="n">
        <v>6290248</v>
      </c>
      <c r="D8" s="5" t="n">
        <v>6251890</v>
      </c>
      <c r="E8" s="5" t="n">
        <v>629164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42</v>
      </c>
      <c r="B1" s="2" t="s">
        <v>34</v>
      </c>
      <c r="C1" s="2" t="s">
        <v>67</v>
      </c>
    </row>
    <row r="2" spans="1:3">
      <c r="A2" s="3" t="s">
        <v>243</v>
      </c>
    </row>
    <row r="3" spans="1:3">
      <c r="A3" s="4" t="s">
        <v>244</v>
      </c>
      <c r="B3" s="6" t="n">
        <v>17837116</v>
      </c>
      <c r="C3" s="6" t="n">
        <v>17841166</v>
      </c>
    </row>
    <row r="4" spans="1:3">
      <c r="A4" s="4" t="s">
        <v>245</v>
      </c>
      <c r="B4" s="5" t="n">
        <v>8958168</v>
      </c>
      <c r="C4" s="5" t="n">
        <v>8960202</v>
      </c>
    </row>
    <row r="5" spans="1:3">
      <c r="A5" s="4" t="s">
        <v>246</v>
      </c>
      <c r="B5" s="5" t="n">
        <v>25965946</v>
      </c>
      <c r="C5" s="5" t="n">
        <v>25971841</v>
      </c>
    </row>
    <row r="6" spans="1:3">
      <c r="A6" s="4" t="s">
        <v>247</v>
      </c>
      <c r="B6" s="6" t="n">
        <v>52761230</v>
      </c>
      <c r="C6" s="6" t="n">
        <v>527732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0"/>
    <col customWidth="1" max="2" min="2" width="26"/>
    <col customWidth="1" max="3" min="3" width="21"/>
  </cols>
  <sheetData>
    <row r="1" spans="1:3">
      <c r="A1" s="1" t="s">
        <v>248</v>
      </c>
      <c r="B1" s="2" t="s">
        <v>1</v>
      </c>
    </row>
    <row r="2" spans="1:3">
      <c r="B2" s="2" t="s">
        <v>249</v>
      </c>
      <c r="C2" s="2" t="s">
        <v>250</v>
      </c>
    </row>
    <row r="3" spans="1:3">
      <c r="A3" s="3" t="s">
        <v>251</v>
      </c>
    </row>
    <row r="4" spans="1:3">
      <c r="A4" s="4" t="s">
        <v>252</v>
      </c>
      <c r="B4" s="5" t="n">
        <v>31</v>
      </c>
    </row>
    <row r="5" spans="1:3">
      <c r="A5" s="4" t="s">
        <v>253</v>
      </c>
      <c r="B5" s="6" t="n">
        <v>10280814</v>
      </c>
      <c r="C5" s="6" t="n">
        <v>0</v>
      </c>
    </row>
    <row r="6" spans="1:3">
      <c r="A6" s="4" t="s">
        <v>152</v>
      </c>
      <c r="B6" s="5" t="n">
        <v>10280814</v>
      </c>
      <c r="C6" s="6" t="n">
        <v>0</v>
      </c>
    </row>
    <row r="7" spans="1:3">
      <c r="A7" s="4" t="s">
        <v>254</v>
      </c>
    </row>
    <row r="8" spans="1:3">
      <c r="A8" s="3" t="s">
        <v>251</v>
      </c>
    </row>
    <row r="9" spans="1:3">
      <c r="A9" s="4" t="s">
        <v>253</v>
      </c>
      <c r="B9" s="5" t="n">
        <v>10280814</v>
      </c>
    </row>
    <row r="10" spans="1:3">
      <c r="A10" s="4" t="s">
        <v>152</v>
      </c>
      <c r="B10" s="6" t="n">
        <v>10280814</v>
      </c>
    </row>
    <row r="11" spans="1:3">
      <c r="A11" s="4" t="s">
        <v>255</v>
      </c>
    </row>
    <row r="12" spans="1:3">
      <c r="A12" s="3" t="s">
        <v>251</v>
      </c>
    </row>
    <row r="13" spans="1:3">
      <c r="A13" s="4" t="s">
        <v>256</v>
      </c>
      <c r="B13" s="4" t="s">
        <v>257</v>
      </c>
    </row>
    <row r="14" spans="1:3">
      <c r="A14" s="4" t="s">
        <v>258</v>
      </c>
    </row>
    <row r="15" spans="1:3">
      <c r="A15" s="3" t="s">
        <v>251</v>
      </c>
    </row>
    <row r="16" spans="1:3">
      <c r="A16" s="4" t="s">
        <v>256</v>
      </c>
      <c r="B16"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6"/>
  </cols>
  <sheetData>
    <row r="1" spans="1:4">
      <c r="A1" s="1" t="s">
        <v>260</v>
      </c>
      <c r="B1" s="2" t="s">
        <v>228</v>
      </c>
      <c r="C1" s="2" t="s">
        <v>34</v>
      </c>
      <c r="D1" s="2" t="s">
        <v>34</v>
      </c>
    </row>
    <row r="2" spans="1:4">
      <c r="A2" s="4" t="s">
        <v>229</v>
      </c>
    </row>
    <row r="3" spans="1:4">
      <c r="A3" s="3" t="s">
        <v>261</v>
      </c>
    </row>
    <row r="4" spans="1:4">
      <c r="A4" s="4" t="s">
        <v>230</v>
      </c>
      <c r="B4" s="6" t="n">
        <v>100000000</v>
      </c>
      <c r="C4" s="6" t="n">
        <v>100000000</v>
      </c>
      <c r="D4" s="6" t="n">
        <v>100000000</v>
      </c>
    </row>
    <row r="5" spans="1:4">
      <c r="A5" s="4" t="s">
        <v>231</v>
      </c>
      <c r="B5" s="5" t="n">
        <v>-19100000</v>
      </c>
    </row>
    <row r="6" spans="1:4">
      <c r="A6" s="4" t="s">
        <v>262</v>
      </c>
      <c r="D6" s="4" t="s">
        <v>263</v>
      </c>
    </row>
    <row r="7" spans="1:4">
      <c r="A7" s="4" t="s">
        <v>264</v>
      </c>
      <c r="D7" s="4" t="s">
        <v>265</v>
      </c>
    </row>
    <row r="8" spans="1:4">
      <c r="A8" s="4" t="s">
        <v>266</v>
      </c>
      <c r="D8" s="4" t="s">
        <v>267</v>
      </c>
    </row>
    <row r="9" spans="1:4">
      <c r="A9" s="4" t="s">
        <v>268</v>
      </c>
    </row>
    <row r="10" spans="1:4">
      <c r="A10" s="3" t="s">
        <v>261</v>
      </c>
    </row>
    <row r="11" spans="1:4">
      <c r="A11" s="4" t="s">
        <v>269</v>
      </c>
      <c r="D11" s="4" t="s">
        <v>270</v>
      </c>
    </row>
    <row r="12" spans="1:4">
      <c r="A12" s="4" t="s">
        <v>271</v>
      </c>
    </row>
    <row r="13" spans="1:4">
      <c r="A13" s="3" t="s">
        <v>261</v>
      </c>
    </row>
    <row r="14" spans="1:4">
      <c r="A14" s="4" t="s">
        <v>269</v>
      </c>
      <c r="D14" s="4" t="s">
        <v>272</v>
      </c>
    </row>
    <row r="15" spans="1:4">
      <c r="A15" s="4" t="s">
        <v>273</v>
      </c>
    </row>
    <row r="16" spans="1:4">
      <c r="A16" s="3" t="s">
        <v>261</v>
      </c>
    </row>
    <row r="17" spans="1:4">
      <c r="A17" s="4" t="s">
        <v>274</v>
      </c>
      <c r="D17" s="4" t="s">
        <v>275</v>
      </c>
    </row>
    <row r="18" spans="1:4">
      <c r="A18" s="4" t="s">
        <v>276</v>
      </c>
    </row>
    <row r="19" spans="1:4">
      <c r="A19" s="3" t="s">
        <v>261</v>
      </c>
    </row>
    <row r="20" spans="1:4">
      <c r="A20" s="4" t="s">
        <v>277</v>
      </c>
      <c r="C20" s="4" t="s">
        <v>278</v>
      </c>
      <c r="D20" s="4" t="s">
        <v>278</v>
      </c>
    </row>
    <row r="21" spans="1:4">
      <c r="A21" s="4" t="s">
        <v>279</v>
      </c>
      <c r="C21" s="6" t="n">
        <v>50000000</v>
      </c>
      <c r="D21" s="6" t="n">
        <v>50000000</v>
      </c>
    </row>
    <row r="22" spans="1:4">
      <c r="A22" s="4" t="s">
        <v>274</v>
      </c>
      <c r="D22" s="4" t="s">
        <v>275</v>
      </c>
    </row>
    <row r="23" spans="1:4">
      <c r="A23" s="4" t="s">
        <v>276</v>
      </c>
    </row>
    <row r="24" spans="1:4">
      <c r="A24" s="3" t="s">
        <v>261</v>
      </c>
    </row>
    <row r="25" spans="1:4">
      <c r="A25" s="4" t="s">
        <v>277</v>
      </c>
      <c r="C25" s="4" t="s">
        <v>280</v>
      </c>
      <c r="D25" s="4" t="s">
        <v>280</v>
      </c>
    </row>
    <row r="26" spans="1:4">
      <c r="A26" s="4" t="s">
        <v>279</v>
      </c>
      <c r="C26" s="6" t="n">
        <v>50000000</v>
      </c>
      <c r="D26" s="6" t="n">
        <v>50000000</v>
      </c>
    </row>
    <row r="27" spans="1:4">
      <c r="A27" s="4" t="s">
        <v>274</v>
      </c>
      <c r="D27" s="4" t="s">
        <v>275</v>
      </c>
    </row>
    <row r="28" spans="1:4">
      <c r="A28" s="4" t="s">
        <v>281</v>
      </c>
    </row>
    <row r="29" spans="1:4">
      <c r="A29" s="3" t="s">
        <v>261</v>
      </c>
    </row>
    <row r="30" spans="1:4">
      <c r="A30" s="4" t="s">
        <v>282</v>
      </c>
      <c r="C30" s="6" t="n">
        <v>50000000</v>
      </c>
      <c r="D30" s="6" t="n">
        <v>50000000</v>
      </c>
    </row>
    <row r="31" spans="1:4">
      <c r="A31" s="4" t="s">
        <v>283</v>
      </c>
      <c r="C31" s="4" t="s">
        <v>284</v>
      </c>
    </row>
    <row r="32" spans="1:4">
      <c r="A32" s="4" t="s">
        <v>277</v>
      </c>
      <c r="C32" s="4" t="s">
        <v>285</v>
      </c>
      <c r="D32" s="4" t="s">
        <v>285</v>
      </c>
    </row>
    <row r="33" spans="1:4">
      <c r="A33" s="4" t="s">
        <v>286</v>
      </c>
    </row>
    <row r="34" spans="1:4">
      <c r="A34" s="3" t="s">
        <v>261</v>
      </c>
    </row>
    <row r="35" spans="1:4">
      <c r="A35" s="4" t="s">
        <v>287</v>
      </c>
      <c r="D35" s="6" t="n">
        <v>1250000</v>
      </c>
    </row>
    <row r="36" spans="1:4">
      <c r="A36" s="4" t="s">
        <v>288</v>
      </c>
    </row>
    <row r="37" spans="1:4">
      <c r="A37" s="3" t="s">
        <v>261</v>
      </c>
    </row>
    <row r="38" spans="1:4">
      <c r="A38" s="4" t="s">
        <v>287</v>
      </c>
      <c r="D38" s="5" t="n">
        <v>1875000</v>
      </c>
    </row>
    <row r="39" spans="1:4">
      <c r="A39" s="4" t="s">
        <v>289</v>
      </c>
    </row>
    <row r="40" spans="1:4">
      <c r="A40" s="3" t="s">
        <v>261</v>
      </c>
    </row>
    <row r="41" spans="1:4">
      <c r="A41" s="4" t="s">
        <v>287</v>
      </c>
      <c r="D41" s="5" t="n">
        <v>2500000</v>
      </c>
    </row>
    <row r="42" spans="1:4">
      <c r="A42" s="4" t="s">
        <v>232</v>
      </c>
    </row>
    <row r="43" spans="1:4">
      <c r="A43" s="3" t="s">
        <v>261</v>
      </c>
    </row>
    <row r="44" spans="1:4">
      <c r="A44" s="4" t="s">
        <v>230</v>
      </c>
      <c r="B44" s="6" t="n">
        <v>20000000</v>
      </c>
      <c r="C44" s="6" t="n">
        <v>20000000</v>
      </c>
      <c r="D44" s="6" t="n">
        <v>20000000</v>
      </c>
    </row>
    <row r="45" spans="1:4">
      <c r="A45" s="4" t="s">
        <v>266</v>
      </c>
      <c r="D45" s="4" t="s">
        <v>267</v>
      </c>
    </row>
    <row r="46" spans="1:4">
      <c r="A46" s="4" t="s">
        <v>290</v>
      </c>
      <c r="C46" s="4" t="s">
        <v>291</v>
      </c>
    </row>
    <row r="47" spans="1:4">
      <c r="A47" s="4" t="s">
        <v>292</v>
      </c>
    </row>
    <row r="48" spans="1:4">
      <c r="A48" s="3" t="s">
        <v>261</v>
      </c>
    </row>
    <row r="49" spans="1:4">
      <c r="A49" s="4" t="s">
        <v>269</v>
      </c>
      <c r="D49" s="4" t="s">
        <v>270</v>
      </c>
    </row>
    <row r="50" spans="1:4">
      <c r="A50" s="4" t="s">
        <v>293</v>
      </c>
    </row>
    <row r="51" spans="1:4">
      <c r="A51" s="3" t="s">
        <v>261</v>
      </c>
    </row>
    <row r="52" spans="1:4">
      <c r="A52" s="4" t="s">
        <v>269</v>
      </c>
      <c r="D52" s="4" t="s">
        <v>272</v>
      </c>
    </row>
    <row r="53" spans="1:4">
      <c r="A53" s="4" t="s">
        <v>294</v>
      </c>
    </row>
    <row r="54" spans="1:4">
      <c r="A54" s="3" t="s">
        <v>261</v>
      </c>
    </row>
    <row r="55" spans="1:4">
      <c r="A55" s="4" t="s">
        <v>295</v>
      </c>
      <c r="D55" s="8" t="n">
        <v>1.25</v>
      </c>
    </row>
    <row r="56" spans="1:4">
      <c r="A56" s="4" t="s">
        <v>296</v>
      </c>
    </row>
    <row r="57" spans="1:4">
      <c r="A57" s="3" t="s">
        <v>261</v>
      </c>
    </row>
    <row r="58" spans="1:4">
      <c r="A58" s="4" t="s">
        <v>297</v>
      </c>
      <c r="D58" s="8" t="n">
        <v>4.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41"/>
    <col customWidth="1" max="5" min="5" width="37"/>
    <col customWidth="1" max="6" min="6" width="30"/>
  </cols>
  <sheetData>
    <row r="1" spans="1:6">
      <c r="A1" s="1" t="s">
        <v>298</v>
      </c>
      <c r="B1" s="2" t="s">
        <v>33</v>
      </c>
      <c r="D1" s="2" t="s">
        <v>1</v>
      </c>
      <c r="F1" s="2" t="s">
        <v>299</v>
      </c>
    </row>
    <row r="2" spans="1:6">
      <c r="B2" s="2" t="s">
        <v>300</v>
      </c>
      <c r="C2" s="2" t="s">
        <v>301</v>
      </c>
      <c r="D2" s="2" t="s">
        <v>300</v>
      </c>
      <c r="E2" s="2" t="s">
        <v>302</v>
      </c>
      <c r="F2" s="2" t="s">
        <v>303</v>
      </c>
    </row>
    <row r="3" spans="1:6">
      <c r="A3" s="3" t="s">
        <v>304</v>
      </c>
    </row>
    <row r="4" spans="1:6">
      <c r="A4" s="4" t="s">
        <v>305</v>
      </c>
      <c r="B4" s="5" t="n">
        <v>1</v>
      </c>
      <c r="D4" s="5" t="n">
        <v>1</v>
      </c>
    </row>
    <row r="5" spans="1:6">
      <c r="A5" s="4" t="s">
        <v>306</v>
      </c>
    </row>
    <row r="6" spans="1:6">
      <c r="A6" s="3" t="s">
        <v>304</v>
      </c>
    </row>
    <row r="7" spans="1:6">
      <c r="A7" s="4" t="s">
        <v>307</v>
      </c>
      <c r="D7" s="4" t="s">
        <v>308</v>
      </c>
    </row>
    <row r="8" spans="1:6">
      <c r="A8" s="4" t="s">
        <v>309</v>
      </c>
    </row>
    <row r="9" spans="1:6">
      <c r="A9" s="3" t="s">
        <v>310</v>
      </c>
    </row>
    <row r="10" spans="1:6">
      <c r="A10" s="4" t="s">
        <v>311</v>
      </c>
      <c r="D10" s="5" t="n">
        <v>25000</v>
      </c>
      <c r="E10" s="5" t="n">
        <v>25000</v>
      </c>
      <c r="F10" s="5" t="n">
        <v>25000</v>
      </c>
    </row>
    <row r="11" spans="1:6">
      <c r="A11" s="4" t="s">
        <v>312</v>
      </c>
      <c r="B11" s="5" t="n">
        <v>0</v>
      </c>
      <c r="C11" s="5" t="n">
        <v>0</v>
      </c>
      <c r="D11" s="5" t="n">
        <v>0</v>
      </c>
      <c r="F11" s="5" t="n">
        <v>0</v>
      </c>
    </row>
    <row r="12" spans="1:6">
      <c r="A12" s="4" t="s">
        <v>313</v>
      </c>
      <c r="D12" s="5" t="n">
        <v>0</v>
      </c>
      <c r="F12" s="5" t="n">
        <v>0</v>
      </c>
    </row>
    <row r="13" spans="1:6">
      <c r="A13" s="4" t="s">
        <v>314</v>
      </c>
      <c r="B13" s="5" t="n">
        <v>25000</v>
      </c>
      <c r="D13" s="5" t="n">
        <v>25000</v>
      </c>
      <c r="F13" s="5" t="n">
        <v>25000</v>
      </c>
    </row>
    <row r="14" spans="1:6">
      <c r="A14" s="3" t="s">
        <v>315</v>
      </c>
    </row>
    <row r="15" spans="1:6">
      <c r="A15" s="4" t="s">
        <v>316</v>
      </c>
      <c r="D15" s="6" t="n">
        <v>0</v>
      </c>
      <c r="E15" s="6" t="n">
        <v>0</v>
      </c>
      <c r="F15" s="6" t="n">
        <v>0</v>
      </c>
    </row>
    <row r="16" spans="1:6">
      <c r="A16" s="4" t="s">
        <v>317</v>
      </c>
      <c r="D16" s="5" t="n">
        <v>0</v>
      </c>
      <c r="F16" s="5" t="n">
        <v>0</v>
      </c>
    </row>
    <row r="17" spans="1:6">
      <c r="A17" s="4" t="s">
        <v>318</v>
      </c>
      <c r="D17" s="5" t="n">
        <v>0</v>
      </c>
      <c r="F17" s="5" t="n">
        <v>0</v>
      </c>
    </row>
    <row r="18" spans="1:6">
      <c r="A18" s="4" t="s">
        <v>319</v>
      </c>
      <c r="B18" s="6" t="n">
        <v>0</v>
      </c>
      <c r="D18" s="5" t="n">
        <v>0</v>
      </c>
      <c r="F18" s="6" t="n">
        <v>0</v>
      </c>
    </row>
    <row r="19" spans="1:6">
      <c r="A19" s="3" t="s">
        <v>320</v>
      </c>
    </row>
    <row r="20" spans="1:6">
      <c r="A20" s="4" t="s">
        <v>321</v>
      </c>
      <c r="D20" s="6" t="n">
        <v>0</v>
      </c>
    </row>
    <row r="21" spans="1:6">
      <c r="A21" s="4" t="s">
        <v>322</v>
      </c>
      <c r="B21" s="5" t="n">
        <v>25000</v>
      </c>
      <c r="D21" s="5" t="n">
        <v>25000</v>
      </c>
    </row>
    <row r="22" spans="1:6">
      <c r="A22" s="4" t="s">
        <v>323</v>
      </c>
      <c r="D22" s="4" t="s">
        <v>324</v>
      </c>
    </row>
    <row r="23" spans="1:6">
      <c r="A23" s="4" t="s">
        <v>325</v>
      </c>
      <c r="B23" s="6" t="n">
        <v>0</v>
      </c>
      <c r="D23" s="6" t="n">
        <v>0</v>
      </c>
    </row>
    <row r="24" spans="1:6">
      <c r="A24" s="4" t="s">
        <v>326</v>
      </c>
      <c r="B24" s="5" t="n">
        <v>0</v>
      </c>
      <c r="D24" s="5" t="n">
        <v>0</v>
      </c>
    </row>
    <row r="25" spans="1:6">
      <c r="A25" s="4" t="s">
        <v>327</v>
      </c>
      <c r="D25" s="4" t="s">
        <v>328</v>
      </c>
    </row>
    <row r="26" spans="1:6">
      <c r="A26" s="4" t="s">
        <v>329</v>
      </c>
      <c r="B26" s="6" t="n">
        <v>0</v>
      </c>
      <c r="D26" s="6" t="n">
        <v>0</v>
      </c>
    </row>
    <row r="27" spans="1:6">
      <c r="A27" s="4" t="s">
        <v>330</v>
      </c>
    </row>
    <row r="28" spans="1:6">
      <c r="A28" s="3" t="s">
        <v>304</v>
      </c>
    </row>
    <row r="29" spans="1:6">
      <c r="A29" s="4" t="s">
        <v>331</v>
      </c>
      <c r="B29" s="6" t="n">
        <v>108000</v>
      </c>
      <c r="C29" s="6" t="n">
        <v>74000</v>
      </c>
      <c r="D29" s="6" t="n">
        <v>281000</v>
      </c>
      <c r="E29" s="6" t="n">
        <v>203000</v>
      </c>
    </row>
    <row r="30" spans="1:6">
      <c r="A30" s="3" t="s">
        <v>310</v>
      </c>
    </row>
    <row r="31" spans="1:6">
      <c r="A31" s="4" t="s">
        <v>311</v>
      </c>
      <c r="D31" s="5" t="n">
        <v>189167</v>
      </c>
      <c r="E31" s="5" t="n">
        <v>141500</v>
      </c>
      <c r="F31" s="5" t="n">
        <v>141500</v>
      </c>
    </row>
    <row r="32" spans="1:6">
      <c r="A32" s="4" t="s">
        <v>312</v>
      </c>
      <c r="D32" s="5" t="n">
        <v>96000</v>
      </c>
      <c r="F32" s="5" t="n">
        <v>51000</v>
      </c>
    </row>
    <row r="33" spans="1:6">
      <c r="A33" s="4" t="s">
        <v>332</v>
      </c>
      <c r="D33" s="5" t="n">
        <v>-1667</v>
      </c>
      <c r="F33" s="5" t="n">
        <v>0</v>
      </c>
    </row>
    <row r="34" spans="1:6">
      <c r="A34" s="4" t="s">
        <v>313</v>
      </c>
      <c r="D34" s="5" t="n">
        <v>0</v>
      </c>
      <c r="F34" s="5" t="n">
        <v>-3333</v>
      </c>
    </row>
    <row r="35" spans="1:6">
      <c r="A35" s="4" t="s">
        <v>314</v>
      </c>
      <c r="B35" s="5" t="n">
        <v>283500</v>
      </c>
      <c r="D35" s="5" t="n">
        <v>283500</v>
      </c>
      <c r="F35" s="5" t="n">
        <v>189167</v>
      </c>
    </row>
    <row r="36" spans="1:6">
      <c r="A36" s="3" t="s">
        <v>315</v>
      </c>
    </row>
    <row r="37" spans="1:6">
      <c r="A37" s="4" t="s">
        <v>316</v>
      </c>
      <c r="D37" s="7" t="n">
        <v>21.46</v>
      </c>
      <c r="E37" s="7" t="n">
        <v>20.36</v>
      </c>
      <c r="F37" s="7" t="n">
        <v>20.36</v>
      </c>
    </row>
    <row r="38" spans="1:6">
      <c r="A38" s="4" t="s">
        <v>317</v>
      </c>
      <c r="D38" s="8" t="n">
        <v>23.99</v>
      </c>
      <c r="F38" s="8" t="n">
        <v>24.9</v>
      </c>
    </row>
    <row r="39" spans="1:6">
      <c r="A39" s="4" t="s">
        <v>333</v>
      </c>
      <c r="D39" s="8" t="n">
        <v>19.1</v>
      </c>
      <c r="F39" s="5" t="n">
        <v>0</v>
      </c>
    </row>
    <row r="40" spans="1:6">
      <c r="A40" s="4" t="s">
        <v>318</v>
      </c>
      <c r="D40" s="5" t="n">
        <v>0</v>
      </c>
      <c r="F40" s="8" t="n">
        <v>19.1</v>
      </c>
    </row>
    <row r="41" spans="1:6">
      <c r="A41" s="4" t="s">
        <v>319</v>
      </c>
      <c r="B41" s="7" t="n">
        <v>22.36</v>
      </c>
      <c r="D41" s="8" t="n">
        <v>22.36</v>
      </c>
      <c r="F41" s="7" t="n">
        <v>21.46</v>
      </c>
    </row>
    <row r="42" spans="1:6">
      <c r="A42" s="3" t="s">
        <v>320</v>
      </c>
    </row>
    <row r="43" spans="1:6">
      <c r="A43" s="4" t="s">
        <v>334</v>
      </c>
      <c r="D43" s="8" t="n">
        <v>19.1</v>
      </c>
    </row>
    <row r="44" spans="1:6">
      <c r="A44" s="4" t="s">
        <v>321</v>
      </c>
      <c r="D44" s="7" t="n">
        <v>26.3</v>
      </c>
    </row>
    <row r="45" spans="1:6">
      <c r="A45" s="4" t="s">
        <v>322</v>
      </c>
      <c r="B45" s="5" t="n">
        <v>283500</v>
      </c>
      <c r="D45" s="5" t="n">
        <v>283500</v>
      </c>
    </row>
    <row r="46" spans="1:6">
      <c r="A46" s="4" t="s">
        <v>323</v>
      </c>
      <c r="D46" s="4" t="s">
        <v>335</v>
      </c>
    </row>
    <row r="47" spans="1:6">
      <c r="A47" s="4" t="s">
        <v>325</v>
      </c>
      <c r="B47" s="7" t="n">
        <v>22.36</v>
      </c>
      <c r="D47" s="7" t="n">
        <v>22.36</v>
      </c>
    </row>
    <row r="48" spans="1:6">
      <c r="A48" s="4" t="s">
        <v>326</v>
      </c>
      <c r="B48" s="5" t="n">
        <v>38003</v>
      </c>
      <c r="D48" s="5" t="n">
        <v>38003</v>
      </c>
    </row>
    <row r="49" spans="1:6">
      <c r="A49" s="4" t="s">
        <v>327</v>
      </c>
      <c r="D49" s="4" t="s">
        <v>336</v>
      </c>
    </row>
    <row r="50" spans="1:6">
      <c r="A50" s="4" t="s">
        <v>329</v>
      </c>
      <c r="B50" s="7" t="n">
        <v>19.1</v>
      </c>
      <c r="D50" s="7" t="n">
        <v>19.1</v>
      </c>
    </row>
    <row r="51" spans="1:6">
      <c r="A51" s="4" t="s">
        <v>337</v>
      </c>
    </row>
    <row r="52" spans="1:6">
      <c r="A52" s="3" t="s">
        <v>304</v>
      </c>
    </row>
    <row r="53" spans="1:6">
      <c r="A53" s="4" t="s">
        <v>312</v>
      </c>
      <c r="B53" s="5" t="n">
        <v>0</v>
      </c>
      <c r="C53" s="5" t="n">
        <v>0</v>
      </c>
    </row>
    <row r="54" spans="1:6">
      <c r="A54" s="4" t="s">
        <v>338</v>
      </c>
    </row>
    <row r="55" spans="1:6">
      <c r="A55" s="3" t="s">
        <v>304</v>
      </c>
    </row>
    <row r="56" spans="1:6">
      <c r="A56" s="4" t="s">
        <v>312</v>
      </c>
      <c r="B56" s="5" t="n">
        <v>60000</v>
      </c>
    </row>
    <row r="57" spans="1:6">
      <c r="A57" s="3" t="s">
        <v>320</v>
      </c>
    </row>
    <row r="58" spans="1:6">
      <c r="A58" s="4" t="s">
        <v>339</v>
      </c>
      <c r="B58" s="6" t="n">
        <v>1180600</v>
      </c>
      <c r="D58" s="6" t="n">
        <v>1180600</v>
      </c>
    </row>
    <row r="59" spans="1:6">
      <c r="A59" s="4" t="s">
        <v>340</v>
      </c>
    </row>
    <row r="60" spans="1:6">
      <c r="A60" s="3" t="s">
        <v>304</v>
      </c>
    </row>
    <row r="61" spans="1:6">
      <c r="A61" s="4" t="s">
        <v>341</v>
      </c>
      <c r="E61" s="4" t="s">
        <v>335</v>
      </c>
    </row>
    <row r="62" spans="1:6">
      <c r="A62" s="4" t="s">
        <v>342</v>
      </c>
      <c r="E62" s="4" t="s">
        <v>343</v>
      </c>
    </row>
    <row r="63" spans="1:6">
      <c r="A63" s="4" t="s">
        <v>344</v>
      </c>
      <c r="E63" s="4" t="s">
        <v>345</v>
      </c>
    </row>
    <row r="64" spans="1:6">
      <c r="A64" s="4" t="s">
        <v>346</v>
      </c>
      <c r="B64" s="5" t="n">
        <v>178500</v>
      </c>
      <c r="D64" s="5" t="n">
        <v>178500</v>
      </c>
    </row>
    <row r="65" spans="1:6">
      <c r="A65" s="4" t="s">
        <v>347</v>
      </c>
    </row>
    <row r="66" spans="1:6">
      <c r="A66" s="3" t="s">
        <v>304</v>
      </c>
    </row>
    <row r="67" spans="1:6">
      <c r="A67" s="4" t="s">
        <v>341</v>
      </c>
      <c r="D67" s="4" t="s">
        <v>335</v>
      </c>
    </row>
    <row r="68" spans="1:6">
      <c r="A68" s="4" t="s">
        <v>342</v>
      </c>
      <c r="D68" s="4" t="s">
        <v>348</v>
      </c>
    </row>
    <row r="69" spans="1:6">
      <c r="A69" s="4" t="s">
        <v>344</v>
      </c>
      <c r="D69" s="4" t="s">
        <v>349</v>
      </c>
    </row>
    <row r="70" spans="1:6">
      <c r="A70" s="4" t="s">
        <v>350</v>
      </c>
    </row>
    <row r="71" spans="1:6">
      <c r="A71" s="3" t="s">
        <v>304</v>
      </c>
    </row>
    <row r="72" spans="1:6">
      <c r="A72" s="4" t="s">
        <v>341</v>
      </c>
      <c r="D72" s="4" t="s">
        <v>351</v>
      </c>
    </row>
    <row r="73" spans="1:6">
      <c r="A73" s="4" t="s">
        <v>342</v>
      </c>
      <c r="D73" s="4" t="s">
        <v>352</v>
      </c>
    </row>
    <row r="74" spans="1:6">
      <c r="A74" s="4" t="s">
        <v>344</v>
      </c>
      <c r="D74" s="4" t="s">
        <v>35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54</v>
      </c>
      <c r="B1" s="2" t="s">
        <v>1</v>
      </c>
    </row>
    <row r="2" spans="1:3">
      <c r="B2" s="2" t="s">
        <v>34</v>
      </c>
      <c r="C2" s="2" t="s">
        <v>355</v>
      </c>
    </row>
    <row r="3" spans="1:3">
      <c r="A3" s="3" t="s">
        <v>172</v>
      </c>
    </row>
    <row r="4" spans="1:3">
      <c r="A4" s="4" t="s">
        <v>356</v>
      </c>
      <c r="C4" s="5" t="n">
        <v>200000</v>
      </c>
    </row>
    <row r="5" spans="1:3">
      <c r="A5" s="3" t="s">
        <v>357</v>
      </c>
    </row>
    <row r="6" spans="1:3">
      <c r="A6" s="4" t="s">
        <v>358</v>
      </c>
      <c r="B6" s="5" t="n">
        <v>40000</v>
      </c>
    </row>
    <row r="7" spans="1:3">
      <c r="A7" s="4" t="s">
        <v>359</v>
      </c>
      <c r="B7" s="5" t="n">
        <v>0</v>
      </c>
    </row>
    <row r="8" spans="1:3">
      <c r="A8" s="4" t="s">
        <v>360</v>
      </c>
      <c r="B8" s="5" t="n">
        <v>40000</v>
      </c>
    </row>
    <row r="9" spans="1:3">
      <c r="A9" s="3" t="s">
        <v>361</v>
      </c>
    </row>
    <row r="10" spans="1:3">
      <c r="A10" s="4" t="s">
        <v>362</v>
      </c>
      <c r="B10" s="7" t="n">
        <v>26.58</v>
      </c>
    </row>
    <row r="11" spans="1:3">
      <c r="A11" s="4" t="s">
        <v>363</v>
      </c>
      <c r="B11" s="5" t="n">
        <v>0</v>
      </c>
    </row>
    <row r="12" spans="1:3">
      <c r="A12" s="4" t="s">
        <v>364</v>
      </c>
      <c r="B12" s="7" t="n">
        <v>26.58</v>
      </c>
    </row>
    <row r="13" spans="1:3">
      <c r="A13" s="3" t="s">
        <v>365</v>
      </c>
    </row>
    <row r="14" spans="1:3">
      <c r="A14" s="4" t="s">
        <v>366</v>
      </c>
      <c r="B14" s="5" t="n">
        <v>40000</v>
      </c>
    </row>
    <row r="15" spans="1:3">
      <c r="A15" s="4" t="s">
        <v>367</v>
      </c>
      <c r="B15" s="5" t="n">
        <v>0</v>
      </c>
    </row>
    <row r="16" spans="1:3">
      <c r="A16" s="4" t="s">
        <v>368</v>
      </c>
      <c r="B16" s="5" t="n">
        <v>40000</v>
      </c>
    </row>
    <row r="17" spans="1:3">
      <c r="A17" s="3" t="s">
        <v>369</v>
      </c>
    </row>
    <row r="18" spans="1:3">
      <c r="A18" s="4" t="s">
        <v>370</v>
      </c>
      <c r="B18" s="5" t="n">
        <v>160000</v>
      </c>
    </row>
    <row r="19" spans="1:3">
      <c r="A19" s="4" t="s">
        <v>371</v>
      </c>
      <c r="B19" s="5" t="n">
        <v>0</v>
      </c>
    </row>
    <row r="20" spans="1:3">
      <c r="A20" s="4" t="s">
        <v>372</v>
      </c>
      <c r="B20" s="5" t="n">
        <v>16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373</v>
      </c>
      <c r="B1" s="2" t="s">
        <v>33</v>
      </c>
      <c r="C1" s="2" t="s">
        <v>1</v>
      </c>
    </row>
    <row r="2" spans="1:3">
      <c r="B2" s="2" t="s">
        <v>34</v>
      </c>
      <c r="C2" s="2" t="s">
        <v>34</v>
      </c>
    </row>
    <row r="3" spans="1:3">
      <c r="A3" s="4" t="s">
        <v>374</v>
      </c>
    </row>
    <row r="4" spans="1:3">
      <c r="A4" s="3" t="s">
        <v>178</v>
      </c>
    </row>
    <row r="5" spans="1:3">
      <c r="A5" s="4" t="s">
        <v>375</v>
      </c>
      <c r="C5" s="9" t="n">
        <v>3.7</v>
      </c>
    </row>
    <row r="6" spans="1:3">
      <c r="A6" s="4" t="s">
        <v>376</v>
      </c>
      <c r="C6" s="10" t="n">
        <v>0.6</v>
      </c>
    </row>
    <row r="7" spans="1:3">
      <c r="A7" s="4" t="s">
        <v>377</v>
      </c>
      <c r="C7" s="10" t="n">
        <v>0.2</v>
      </c>
    </row>
    <row r="8" spans="1:3">
      <c r="A8" s="4" t="s">
        <v>378</v>
      </c>
      <c r="C8" s="10" t="n">
        <v>2.4</v>
      </c>
    </row>
    <row r="9" spans="1:3">
      <c r="A9" s="4" t="s">
        <v>379</v>
      </c>
      <c r="C9" s="10" t="n">
        <v>0.2</v>
      </c>
    </row>
    <row r="10" spans="1:3">
      <c r="A10" s="4" t="s">
        <v>380</v>
      </c>
      <c r="C10" s="10" t="n">
        <v>0.3</v>
      </c>
    </row>
    <row r="11" spans="1:3">
      <c r="A11" s="4" t="s">
        <v>381</v>
      </c>
      <c r="C11" s="10" t="n">
        <v>2.1</v>
      </c>
    </row>
    <row r="12" spans="1:3">
      <c r="A12" s="4" t="s">
        <v>382</v>
      </c>
      <c r="C12" s="10" t="n">
        <v>1.6</v>
      </c>
    </row>
    <row r="13" spans="1:3">
      <c r="A13" s="4" t="s">
        <v>383</v>
      </c>
    </row>
    <row r="14" spans="1:3">
      <c r="A14" s="3" t="s">
        <v>178</v>
      </c>
    </row>
    <row r="15" spans="1:3">
      <c r="A15" s="4" t="s">
        <v>375</v>
      </c>
      <c r="B15" s="6" t="n">
        <v>1</v>
      </c>
      <c r="C15" s="5" t="n">
        <v>1</v>
      </c>
    </row>
    <row r="16" spans="1:3">
      <c r="A16" s="4" t="s">
        <v>376</v>
      </c>
      <c r="C16" s="10" t="n">
        <v>0.5</v>
      </c>
    </row>
    <row r="17" spans="1:3">
      <c r="A17" s="4" t="s">
        <v>377</v>
      </c>
      <c r="C17" s="10" t="n">
        <v>0.3</v>
      </c>
    </row>
    <row r="18" spans="1:3">
      <c r="A18" s="4" t="s">
        <v>384</v>
      </c>
      <c r="C18" s="10" t="n">
        <v>0.1</v>
      </c>
    </row>
    <row r="19" spans="1:3">
      <c r="A19" s="4" t="s">
        <v>379</v>
      </c>
      <c r="C19" s="9" t="n">
        <v>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6"/>
  </cols>
  <sheetData>
    <row r="1" spans="1:4">
      <c r="A1" s="1" t="s">
        <v>385</v>
      </c>
      <c r="B1" s="2" t="s">
        <v>33</v>
      </c>
      <c r="C1" s="2" t="s">
        <v>1</v>
      </c>
      <c r="D1" s="2" t="s">
        <v>299</v>
      </c>
    </row>
    <row r="2" spans="1:4">
      <c r="B2" s="2" t="s">
        <v>67</v>
      </c>
      <c r="C2" s="2" t="s">
        <v>34</v>
      </c>
      <c r="D2" s="2" t="s">
        <v>386</v>
      </c>
    </row>
    <row r="3" spans="1:4">
      <c r="A3" s="3" t="s">
        <v>181</v>
      </c>
    </row>
    <row r="4" spans="1:4">
      <c r="A4" s="4" t="s">
        <v>387</v>
      </c>
      <c r="C4" s="4" t="s">
        <v>388</v>
      </c>
      <c r="D4" s="4" t="s">
        <v>389</v>
      </c>
    </row>
    <row r="5" spans="1:4">
      <c r="A5" s="4" t="s">
        <v>390</v>
      </c>
      <c r="B5" s="6" t="n">
        <v>-507847</v>
      </c>
    </row>
    <row r="6" spans="1:4">
      <c r="A6" s="4" t="s">
        <v>391</v>
      </c>
      <c r="C6"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92</v>
      </c>
      <c r="B1" s="2" t="s">
        <v>33</v>
      </c>
      <c r="D1" s="2" t="s">
        <v>1</v>
      </c>
    </row>
    <row r="2" spans="1:5">
      <c r="B2" s="2" t="s">
        <v>34</v>
      </c>
      <c r="C2" s="2" t="s">
        <v>35</v>
      </c>
      <c r="D2" s="2" t="s">
        <v>34</v>
      </c>
      <c r="E2" s="2" t="s">
        <v>35</v>
      </c>
    </row>
    <row r="3" spans="1:5">
      <c r="A3" s="4" t="s">
        <v>393</v>
      </c>
    </row>
    <row r="4" spans="1:5">
      <c r="A4" s="3" t="s">
        <v>394</v>
      </c>
    </row>
    <row r="5" spans="1:5">
      <c r="A5" s="4" t="s">
        <v>395</v>
      </c>
      <c r="B5" s="6" t="n">
        <v>263852</v>
      </c>
      <c r="C5" s="6" t="n">
        <v>329959</v>
      </c>
      <c r="D5" s="6" t="n">
        <v>791558</v>
      </c>
      <c r="E5" s="6" t="n">
        <v>989881</v>
      </c>
    </row>
    <row r="6" spans="1:5">
      <c r="A6" s="4" t="s">
        <v>396</v>
      </c>
      <c r="B6" s="5" t="n">
        <v>879080</v>
      </c>
      <c r="C6" s="5" t="n">
        <v>776790</v>
      </c>
      <c r="D6" s="5" t="n">
        <v>2637240</v>
      </c>
      <c r="E6" s="5" t="n">
        <v>2330373</v>
      </c>
    </row>
    <row r="7" spans="1:5">
      <c r="A7" s="4" t="s">
        <v>397</v>
      </c>
      <c r="B7" s="5" t="n">
        <v>-1190329</v>
      </c>
      <c r="C7" s="5" t="n">
        <v>-1304879</v>
      </c>
      <c r="D7" s="5" t="n">
        <v>-3570990</v>
      </c>
      <c r="E7" s="5" t="n">
        <v>-3914637</v>
      </c>
    </row>
    <row r="8" spans="1:5">
      <c r="A8" s="4" t="s">
        <v>398</v>
      </c>
      <c r="B8" s="5" t="n">
        <v>24845</v>
      </c>
      <c r="C8" s="5" t="n">
        <v>32691</v>
      </c>
      <c r="D8" s="5" t="n">
        <v>74535</v>
      </c>
      <c r="E8" s="5" t="n">
        <v>98072</v>
      </c>
    </row>
    <row r="9" spans="1:5">
      <c r="A9" s="4" t="s">
        <v>399</v>
      </c>
      <c r="B9" s="5" t="n">
        <v>290548</v>
      </c>
      <c r="C9" s="5" t="n">
        <v>277528</v>
      </c>
      <c r="D9" s="5" t="n">
        <v>871647</v>
      </c>
      <c r="E9" s="5" t="n">
        <v>832584</v>
      </c>
    </row>
    <row r="10" spans="1:5">
      <c r="A10" s="4" t="s">
        <v>400</v>
      </c>
      <c r="B10" s="5" t="n">
        <v>267996</v>
      </c>
      <c r="C10" s="5" t="n">
        <v>112089</v>
      </c>
      <c r="D10" s="5" t="n">
        <v>803990</v>
      </c>
      <c r="E10" s="5" t="n">
        <v>336273</v>
      </c>
    </row>
    <row r="11" spans="1:5">
      <c r="A11" s="3" t="s">
        <v>401</v>
      </c>
    </row>
    <row r="12" spans="1:5">
      <c r="A12" s="4" t="s">
        <v>402</v>
      </c>
      <c r="B12" s="5" t="n">
        <v>600000</v>
      </c>
      <c r="D12" s="5" t="n">
        <v>600000</v>
      </c>
    </row>
    <row r="13" spans="1:5">
      <c r="A13" s="4" t="s">
        <v>403</v>
      </c>
      <c r="D13" s="5" t="n">
        <v>286000</v>
      </c>
    </row>
    <row r="14" spans="1:5">
      <c r="A14" s="4" t="s">
        <v>404</v>
      </c>
    </row>
    <row r="15" spans="1:5">
      <c r="A15" s="3" t="s">
        <v>394</v>
      </c>
    </row>
    <row r="16" spans="1:5">
      <c r="A16" s="4" t="s">
        <v>395</v>
      </c>
      <c r="B16" s="5" t="n">
        <v>8533</v>
      </c>
      <c r="C16" s="5" t="n">
        <v>9256</v>
      </c>
      <c r="D16" s="5" t="n">
        <v>24965</v>
      </c>
      <c r="E16" s="5" t="n">
        <v>27768</v>
      </c>
    </row>
    <row r="17" spans="1:5">
      <c r="A17" s="4" t="s">
        <v>396</v>
      </c>
      <c r="B17" s="5" t="n">
        <v>1874</v>
      </c>
      <c r="C17" s="5" t="n">
        <v>19290</v>
      </c>
      <c r="D17" s="5" t="n">
        <v>42566</v>
      </c>
      <c r="E17" s="5" t="n">
        <v>57871</v>
      </c>
    </row>
    <row r="18" spans="1:5">
      <c r="A18" s="4" t="s">
        <v>397</v>
      </c>
      <c r="B18" s="5" t="n">
        <v>7938</v>
      </c>
      <c r="C18" s="5" t="n">
        <v>-13913</v>
      </c>
      <c r="D18" s="5" t="n">
        <v>-21025</v>
      </c>
      <c r="E18" s="5" t="n">
        <v>-41738</v>
      </c>
    </row>
    <row r="19" spans="1:5">
      <c r="A19" s="4" t="s">
        <v>405</v>
      </c>
      <c r="B19" s="5" t="n">
        <v>-227071</v>
      </c>
      <c r="C19" s="5" t="n">
        <v>0</v>
      </c>
      <c r="D19" s="5" t="n">
        <v>-227071</v>
      </c>
      <c r="E19" s="5" t="n">
        <v>0</v>
      </c>
    </row>
    <row r="20" spans="1:5">
      <c r="A20" s="4" t="s">
        <v>398</v>
      </c>
      <c r="B20" s="5" t="n">
        <v>-1268</v>
      </c>
      <c r="C20" s="5" t="n">
        <v>-1268</v>
      </c>
      <c r="D20" s="5" t="n">
        <v>-3804</v>
      </c>
      <c r="E20" s="5" t="n">
        <v>-3804</v>
      </c>
    </row>
    <row r="21" spans="1:5">
      <c r="A21" s="4" t="s">
        <v>399</v>
      </c>
      <c r="B21" s="5" t="n">
        <v>5560</v>
      </c>
      <c r="C21" s="5" t="n">
        <v>-16397</v>
      </c>
      <c r="D21" s="5" t="n">
        <v>-35454</v>
      </c>
      <c r="E21" s="5" t="n">
        <v>-49193</v>
      </c>
    </row>
    <row r="22" spans="1:5">
      <c r="A22" s="4" t="s">
        <v>400</v>
      </c>
      <c r="B22" s="5" t="n">
        <v>-204434</v>
      </c>
      <c r="C22" s="6" t="n">
        <v>-3032</v>
      </c>
      <c r="D22" s="5" t="n">
        <v>-219823</v>
      </c>
      <c r="E22" s="6" t="n">
        <v>-9096</v>
      </c>
    </row>
    <row r="23" spans="1:5">
      <c r="A23" s="3" t="s">
        <v>401</v>
      </c>
    </row>
    <row r="24" spans="1:5">
      <c r="A24" s="4" t="s">
        <v>402</v>
      </c>
      <c r="B24" s="6" t="n">
        <v>105000</v>
      </c>
      <c r="D24" s="5" t="n">
        <v>105000</v>
      </c>
    </row>
    <row r="25" spans="1:5">
      <c r="A25" s="4" t="s">
        <v>403</v>
      </c>
      <c r="D25" s="6" t="n">
        <v>4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33</v>
      </c>
      <c r="D1" s="2" t="s">
        <v>1</v>
      </c>
    </row>
    <row r="2" spans="1:5">
      <c r="B2" s="2" t="s">
        <v>34</v>
      </c>
      <c r="C2" s="2" t="s">
        <v>35</v>
      </c>
      <c r="D2" s="2" t="s">
        <v>34</v>
      </c>
      <c r="E2" s="2" t="s">
        <v>35</v>
      </c>
    </row>
    <row r="3" spans="1:5">
      <c r="A3" s="3" t="s">
        <v>55</v>
      </c>
    </row>
    <row r="4" spans="1:5">
      <c r="A4" s="4" t="s">
        <v>63</v>
      </c>
      <c r="B4" s="6" t="n">
        <v>176</v>
      </c>
      <c r="C4" s="6" t="n">
        <v>5853</v>
      </c>
      <c r="D4" s="6" t="n">
        <v>-288</v>
      </c>
      <c r="E4" s="6" t="n">
        <v>5435</v>
      </c>
    </row>
    <row r="5" spans="1:5">
      <c r="A5" s="4" t="s">
        <v>64</v>
      </c>
      <c r="B5" s="5" t="n">
        <v>15720</v>
      </c>
      <c r="C5" s="5" t="n">
        <v>12263</v>
      </c>
      <c r="D5" s="5" t="n">
        <v>85537</v>
      </c>
      <c r="E5" s="5" t="n">
        <v>71428</v>
      </c>
    </row>
    <row r="6" spans="1:5">
      <c r="A6" s="4" t="s">
        <v>65</v>
      </c>
      <c r="B6" s="6" t="n">
        <v>75138</v>
      </c>
      <c r="C6" s="6" t="n">
        <v>65842</v>
      </c>
      <c r="D6" s="6" t="n">
        <v>217014</v>
      </c>
      <c r="E6" s="6" t="n">
        <v>1975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06</v>
      </c>
      <c r="B1" s="2" t="s">
        <v>33</v>
      </c>
      <c r="D1" s="2" t="s">
        <v>1</v>
      </c>
    </row>
    <row r="2" spans="1:5">
      <c r="B2" s="2" t="s">
        <v>34</v>
      </c>
      <c r="C2" s="2" t="s">
        <v>35</v>
      </c>
      <c r="D2" s="2" t="s">
        <v>34</v>
      </c>
      <c r="E2" s="2" t="s">
        <v>35</v>
      </c>
    </row>
    <row r="3" spans="1:5">
      <c r="A3" s="3" t="s">
        <v>407</v>
      </c>
    </row>
    <row r="4" spans="1:5">
      <c r="A4" s="4" t="s">
        <v>408</v>
      </c>
      <c r="B4" s="6" t="n">
        <v>205120</v>
      </c>
      <c r="C4" s="6" t="n">
        <v>215811</v>
      </c>
      <c r="D4" s="6" t="n">
        <v>1281688</v>
      </c>
      <c r="E4" s="6" t="n">
        <v>1268377</v>
      </c>
    </row>
    <row r="5" spans="1:5">
      <c r="A5" s="4" t="s">
        <v>409</v>
      </c>
    </row>
    <row r="6" spans="1:5">
      <c r="A6" s="3" t="s">
        <v>407</v>
      </c>
    </row>
    <row r="7" spans="1:5">
      <c r="A7" s="4" t="s">
        <v>408</v>
      </c>
      <c r="B7" s="5" t="n">
        <v>125266</v>
      </c>
      <c r="C7" s="5" t="n">
        <v>129968</v>
      </c>
      <c r="D7" s="5" t="n">
        <v>418329</v>
      </c>
      <c r="E7" s="5" t="n">
        <v>436088</v>
      </c>
    </row>
    <row r="8" spans="1:5">
      <c r="A8" s="4" t="s">
        <v>410</v>
      </c>
    </row>
    <row r="9" spans="1:5">
      <c r="A9" s="3" t="s">
        <v>407</v>
      </c>
    </row>
    <row r="10" spans="1:5">
      <c r="A10" s="4" t="s">
        <v>408</v>
      </c>
      <c r="B10" s="5" t="n">
        <v>62464</v>
      </c>
      <c r="C10" s="5" t="n">
        <v>68128</v>
      </c>
      <c r="D10" s="5" t="n">
        <v>240840</v>
      </c>
      <c r="E10" s="5" t="n">
        <v>273742</v>
      </c>
    </row>
    <row r="11" spans="1:5">
      <c r="A11" s="4" t="s">
        <v>411</v>
      </c>
    </row>
    <row r="12" spans="1:5">
      <c r="A12" s="3" t="s">
        <v>407</v>
      </c>
    </row>
    <row r="13" spans="1:5">
      <c r="A13" s="4" t="s">
        <v>408</v>
      </c>
      <c r="B13" s="6" t="n">
        <v>17390</v>
      </c>
      <c r="C13" s="6" t="n">
        <v>17715</v>
      </c>
      <c r="D13" s="5" t="n">
        <v>622519</v>
      </c>
      <c r="E13" s="6" t="n">
        <v>558547</v>
      </c>
    </row>
    <row r="14" spans="1:5">
      <c r="A14" s="4" t="s">
        <v>412</v>
      </c>
    </row>
    <row r="15" spans="1:5">
      <c r="A15" s="3" t="s">
        <v>407</v>
      </c>
    </row>
    <row r="16" spans="1:5">
      <c r="A16" s="4" t="s">
        <v>408</v>
      </c>
      <c r="D16" s="6" t="n">
        <v>56574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13</v>
      </c>
      <c r="B1" s="2" t="s">
        <v>33</v>
      </c>
      <c r="D1" s="2" t="s">
        <v>1</v>
      </c>
    </row>
    <row r="2" spans="1:5">
      <c r="B2" s="2" t="s">
        <v>34</v>
      </c>
      <c r="C2" s="2" t="s">
        <v>35</v>
      </c>
      <c r="D2" s="2" t="s">
        <v>34</v>
      </c>
      <c r="E2" s="2" t="s">
        <v>35</v>
      </c>
    </row>
    <row r="3" spans="1:5">
      <c r="A3" s="3" t="s">
        <v>414</v>
      </c>
    </row>
    <row r="4" spans="1:5">
      <c r="A4" s="4" t="s">
        <v>415</v>
      </c>
      <c r="B4" s="6" t="n">
        <v>60692645</v>
      </c>
      <c r="C4" s="6" t="n">
        <v>57357442</v>
      </c>
      <c r="D4" s="6" t="n">
        <v>183015723</v>
      </c>
      <c r="E4" s="6" t="n">
        <v>177663291</v>
      </c>
    </row>
    <row r="5" spans="1:5">
      <c r="A5" s="4" t="s">
        <v>416</v>
      </c>
      <c r="B5" s="5" t="n">
        <v>5720411</v>
      </c>
      <c r="C5" s="5" t="n">
        <v>4740408</v>
      </c>
      <c r="D5" s="5" t="n">
        <v>11014013</v>
      </c>
      <c r="E5" s="5" t="n">
        <v>13300801</v>
      </c>
    </row>
    <row r="6" spans="1:5">
      <c r="A6" s="4" t="s">
        <v>44</v>
      </c>
      <c r="B6" s="5" t="n">
        <v>-420377</v>
      </c>
      <c r="C6" s="5" t="n">
        <v>-310507</v>
      </c>
      <c r="D6" s="5" t="n">
        <v>-974536</v>
      </c>
      <c r="E6" s="5" t="n">
        <v>-918897</v>
      </c>
    </row>
    <row r="7" spans="1:5">
      <c r="A7" s="4" t="s">
        <v>45</v>
      </c>
      <c r="B7" s="5" t="n">
        <v>188623</v>
      </c>
      <c r="C7" s="5" t="n">
        <v>228787</v>
      </c>
      <c r="D7" s="5" t="n">
        <v>789371</v>
      </c>
      <c r="E7" s="5" t="n">
        <v>673287</v>
      </c>
    </row>
    <row r="8" spans="1:5">
      <c r="A8" s="4" t="s">
        <v>46</v>
      </c>
      <c r="B8" s="5" t="n">
        <v>5488657</v>
      </c>
      <c r="C8" s="5" t="n">
        <v>4658688</v>
      </c>
      <c r="D8" s="5" t="n">
        <v>10828848</v>
      </c>
      <c r="E8" s="5" t="n">
        <v>13055191</v>
      </c>
    </row>
    <row r="9" spans="1:5">
      <c r="A9" s="4" t="s">
        <v>417</v>
      </c>
    </row>
    <row r="10" spans="1:5">
      <c r="A10" s="3" t="s">
        <v>414</v>
      </c>
    </row>
    <row r="11" spans="1:5">
      <c r="A11" s="4" t="s">
        <v>415</v>
      </c>
      <c r="B11" s="5" t="n">
        <v>39427301</v>
      </c>
      <c r="C11" s="5" t="n">
        <v>34210857</v>
      </c>
      <c r="D11" s="5" t="n">
        <v>115321597</v>
      </c>
      <c r="E11" s="5" t="n">
        <v>106621484</v>
      </c>
    </row>
    <row r="12" spans="1:5">
      <c r="A12" s="4" t="s">
        <v>416</v>
      </c>
      <c r="B12" s="5" t="n">
        <v>3419052</v>
      </c>
      <c r="C12" s="5" t="n">
        <v>1832203</v>
      </c>
      <c r="D12" s="5" t="n">
        <v>6369647</v>
      </c>
      <c r="E12" s="5" t="n">
        <v>7116732</v>
      </c>
    </row>
    <row r="13" spans="1:5">
      <c r="A13" s="4" t="s">
        <v>418</v>
      </c>
    </row>
    <row r="14" spans="1:5">
      <c r="A14" s="3" t="s">
        <v>414</v>
      </c>
    </row>
    <row r="15" spans="1:5">
      <c r="A15" s="4" t="s">
        <v>415</v>
      </c>
      <c r="B15" s="5" t="n">
        <v>14169694</v>
      </c>
      <c r="C15" s="5" t="n">
        <v>16918909</v>
      </c>
      <c r="D15" s="5" t="n">
        <v>45355397</v>
      </c>
      <c r="E15" s="5" t="n">
        <v>49926265</v>
      </c>
    </row>
    <row r="16" spans="1:5">
      <c r="A16" s="4" t="s">
        <v>416</v>
      </c>
      <c r="B16" s="5" t="n">
        <v>1762703</v>
      </c>
      <c r="C16" s="5" t="n">
        <v>2406390</v>
      </c>
      <c r="D16" s="5" t="n">
        <v>3703098</v>
      </c>
      <c r="E16" s="5" t="n">
        <v>5055569</v>
      </c>
    </row>
    <row r="17" spans="1:5">
      <c r="A17" s="4" t="s">
        <v>419</v>
      </c>
    </row>
    <row r="18" spans="1:5">
      <c r="A18" s="3" t="s">
        <v>414</v>
      </c>
    </row>
    <row r="19" spans="1:5">
      <c r="A19" s="4" t="s">
        <v>415</v>
      </c>
      <c r="B19" s="5" t="n">
        <v>7095650</v>
      </c>
      <c r="C19" s="5" t="n">
        <v>6227676</v>
      </c>
      <c r="D19" s="5" t="n">
        <v>22338729</v>
      </c>
      <c r="E19" s="5" t="n">
        <v>21115542</v>
      </c>
    </row>
    <row r="20" spans="1:5">
      <c r="A20" s="4" t="s">
        <v>416</v>
      </c>
      <c r="B20" s="6" t="n">
        <v>538656</v>
      </c>
      <c r="C20" s="6" t="n">
        <v>501815</v>
      </c>
      <c r="D20" s="6" t="n">
        <v>941268</v>
      </c>
      <c r="E20" s="6" t="n">
        <v>11285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0</v>
      </c>
      <c r="B1" s="2" t="s">
        <v>1</v>
      </c>
      <c r="C1" s="2" t="s">
        <v>299</v>
      </c>
    </row>
    <row r="2" spans="1:3">
      <c r="B2" s="2" t="s">
        <v>421</v>
      </c>
      <c r="C2" s="2" t="s">
        <v>422</v>
      </c>
    </row>
    <row r="3" spans="1:3">
      <c r="A3" s="3" t="s">
        <v>423</v>
      </c>
    </row>
    <row r="4" spans="1:3">
      <c r="A4" s="4" t="s">
        <v>424</v>
      </c>
      <c r="B4" s="6" t="n">
        <v>43536854</v>
      </c>
      <c r="C4" s="6" t="n">
        <v>30285316</v>
      </c>
    </row>
    <row r="5" spans="1:3">
      <c r="A5" s="4" t="s">
        <v>268</v>
      </c>
    </row>
    <row r="6" spans="1:3">
      <c r="A6" s="3" t="s">
        <v>425</v>
      </c>
    </row>
    <row r="7" spans="1:3">
      <c r="A7" s="4" t="s">
        <v>269</v>
      </c>
      <c r="B7" s="4" t="s">
        <v>270</v>
      </c>
    </row>
    <row r="8" spans="1:3">
      <c r="A8" s="4" t="s">
        <v>271</v>
      </c>
    </row>
    <row r="9" spans="1:3">
      <c r="A9" s="3" t="s">
        <v>425</v>
      </c>
    </row>
    <row r="10" spans="1:3">
      <c r="A10" s="4" t="s">
        <v>269</v>
      </c>
      <c r="B10" s="4" t="s">
        <v>272</v>
      </c>
    </row>
    <row r="11" spans="1:3">
      <c r="A11" s="4" t="s">
        <v>273</v>
      </c>
    </row>
    <row r="12" spans="1:3">
      <c r="A12" s="3" t="s">
        <v>425</v>
      </c>
    </row>
    <row r="13" spans="1:3">
      <c r="A13" s="4" t="s">
        <v>274</v>
      </c>
      <c r="B13" s="4" t="s">
        <v>275</v>
      </c>
    </row>
    <row r="14" spans="1:3">
      <c r="A14" s="4" t="s">
        <v>281</v>
      </c>
    </row>
    <row r="15" spans="1:3">
      <c r="A15" s="3" t="s">
        <v>425</v>
      </c>
    </row>
    <row r="16" spans="1:3">
      <c r="A16" s="4" t="s">
        <v>282</v>
      </c>
      <c r="B16" s="6" t="n">
        <v>50000000</v>
      </c>
    </row>
    <row r="17" spans="1:3">
      <c r="A17" s="4" t="s">
        <v>292</v>
      </c>
    </row>
    <row r="18" spans="1:3">
      <c r="A18" s="3" t="s">
        <v>425</v>
      </c>
    </row>
    <row r="19" spans="1:3">
      <c r="A19" s="4" t="s">
        <v>269</v>
      </c>
      <c r="B19" s="4" t="s">
        <v>270</v>
      </c>
    </row>
    <row r="20" spans="1:3">
      <c r="A20" s="4" t="s">
        <v>293</v>
      </c>
    </row>
    <row r="21" spans="1:3">
      <c r="A21" s="3" t="s">
        <v>425</v>
      </c>
    </row>
    <row r="22" spans="1:3">
      <c r="A22" s="4" t="s">
        <v>269</v>
      </c>
      <c r="B22" s="4" t="s">
        <v>272</v>
      </c>
    </row>
    <row r="23" spans="1:3">
      <c r="A23" s="4" t="s">
        <v>426</v>
      </c>
    </row>
    <row r="24" spans="1:3">
      <c r="A24" s="3" t="s">
        <v>423</v>
      </c>
    </row>
    <row r="25" spans="1:3">
      <c r="A25" s="4" t="s">
        <v>427</v>
      </c>
      <c r="C25" s="5" t="n">
        <v>0</v>
      </c>
    </row>
    <row r="26" spans="1:3">
      <c r="A26" s="4" t="s">
        <v>428</v>
      </c>
      <c r="C26" s="4" t="s">
        <v>429</v>
      </c>
    </row>
    <row r="27" spans="1:3">
      <c r="A27" s="4" t="s">
        <v>430</v>
      </c>
    </row>
    <row r="28" spans="1:3">
      <c r="A28" s="3" t="s">
        <v>423</v>
      </c>
    </row>
    <row r="29" spans="1:3">
      <c r="A29" s="4" t="s">
        <v>427</v>
      </c>
      <c r="B29" s="5" t="n">
        <v>1</v>
      </c>
    </row>
    <row r="30" spans="1:3">
      <c r="A30" s="4" t="s">
        <v>424</v>
      </c>
      <c r="B30" s="6" t="n">
        <v>6315000</v>
      </c>
    </row>
    <row r="31" spans="1:3">
      <c r="A31" s="4" t="s">
        <v>428</v>
      </c>
      <c r="B31" s="4" t="s">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432</v>
      </c>
      <c r="B1" s="2" t="s">
        <v>433</v>
      </c>
      <c r="C1" s="2" t="s">
        <v>434</v>
      </c>
      <c r="D1" s="2" t="s">
        <v>434</v>
      </c>
      <c r="E1" s="2" t="s">
        <v>250</v>
      </c>
    </row>
    <row r="2" spans="1:5">
      <c r="A2" s="3" t="s">
        <v>435</v>
      </c>
    </row>
    <row r="3" spans="1:5">
      <c r="A3" s="4" t="s">
        <v>79</v>
      </c>
      <c r="C3" s="6" t="n">
        <v>78965485</v>
      </c>
      <c r="D3" s="6" t="n">
        <v>78965485</v>
      </c>
      <c r="E3" s="6" t="n">
        <v>34840376</v>
      </c>
    </row>
    <row r="4" spans="1:5">
      <c r="A4" s="4" t="s">
        <v>436</v>
      </c>
      <c r="C4" s="5" t="n">
        <v>765000</v>
      </c>
      <c r="D4" s="5" t="n">
        <v>1184000</v>
      </c>
    </row>
    <row r="5" spans="1:5">
      <c r="A5" s="4" t="s">
        <v>229</v>
      </c>
    </row>
    <row r="6" spans="1:5">
      <c r="A6" s="3" t="s">
        <v>437</v>
      </c>
    </row>
    <row r="7" spans="1:5">
      <c r="A7" s="4" t="s">
        <v>230</v>
      </c>
      <c r="B7" s="6" t="n">
        <v>100000000</v>
      </c>
      <c r="C7" s="5" t="n">
        <v>100000000</v>
      </c>
      <c r="D7" s="5" t="n">
        <v>100000000</v>
      </c>
    </row>
    <row r="8" spans="1:5">
      <c r="A8" s="4" t="s">
        <v>231</v>
      </c>
      <c r="B8" s="5" t="n">
        <v>-19100000</v>
      </c>
    </row>
    <row r="9" spans="1:5">
      <c r="A9" s="4" t="s">
        <v>232</v>
      </c>
    </row>
    <row r="10" spans="1:5">
      <c r="A10" s="3" t="s">
        <v>437</v>
      </c>
    </row>
    <row r="11" spans="1:5">
      <c r="A11" s="4" t="s">
        <v>230</v>
      </c>
      <c r="B11" s="5" t="n">
        <v>20000000</v>
      </c>
      <c r="C11" s="6" t="n">
        <v>20000000</v>
      </c>
      <c r="D11" s="6" t="n">
        <v>20000000</v>
      </c>
    </row>
    <row r="12" spans="1:5">
      <c r="A12" s="4" t="s">
        <v>233</v>
      </c>
    </row>
    <row r="13" spans="1:5">
      <c r="A13" s="3" t="s">
        <v>437</v>
      </c>
    </row>
    <row r="14" spans="1:5">
      <c r="A14" s="4" t="s">
        <v>235</v>
      </c>
      <c r="B14" s="6" t="n">
        <v>2100000</v>
      </c>
    </row>
    <row r="15" spans="1:5">
      <c r="A15" s="4" t="s">
        <v>438</v>
      </c>
      <c r="B15" s="5" t="n">
        <v>2</v>
      </c>
    </row>
    <row r="16" spans="1:5">
      <c r="A16" s="3" t="s">
        <v>439</v>
      </c>
    </row>
    <row r="17" spans="1:5">
      <c r="A17" s="4" t="s">
        <v>440</v>
      </c>
      <c r="B17" s="6" t="n">
        <v>338714</v>
      </c>
    </row>
    <row r="18" spans="1:5">
      <c r="A18" s="4" t="s">
        <v>165</v>
      </c>
      <c r="B18" s="5" t="n">
        <v>80817039</v>
      </c>
    </row>
    <row r="19" spans="1:5">
      <c r="A19" s="4" t="s">
        <v>234</v>
      </c>
      <c r="B19" s="5" t="n">
        <v>81155753</v>
      </c>
    </row>
    <row r="20" spans="1:5">
      <c r="A20" s="3" t="s">
        <v>435</v>
      </c>
    </row>
    <row r="21" spans="1:5">
      <c r="A21" s="4" t="s">
        <v>129</v>
      </c>
      <c r="B21" s="5" t="n">
        <v>13649937</v>
      </c>
    </row>
    <row r="22" spans="1:5">
      <c r="A22" s="4" t="s">
        <v>441</v>
      </c>
      <c r="B22" s="5" t="n">
        <v>3240382</v>
      </c>
    </row>
    <row r="23" spans="1:5">
      <c r="A23" s="4" t="s">
        <v>442</v>
      </c>
      <c r="B23" s="5" t="n">
        <v>32268</v>
      </c>
    </row>
    <row r="24" spans="1:5">
      <c r="A24" s="4" t="s">
        <v>443</v>
      </c>
      <c r="B24" s="5" t="n">
        <v>13770170</v>
      </c>
    </row>
    <row r="25" spans="1:5">
      <c r="A25" s="4" t="s">
        <v>444</v>
      </c>
      <c r="B25" s="5" t="n">
        <v>1337337</v>
      </c>
    </row>
    <row r="26" spans="1:5">
      <c r="A26" s="4" t="s">
        <v>445</v>
      </c>
      <c r="B26" s="5" t="n">
        <v>21054000</v>
      </c>
    </row>
    <row r="27" spans="1:5">
      <c r="A27" s="4" t="s">
        <v>446</v>
      </c>
      <c r="B27" s="5" t="n">
        <v>-4910384</v>
      </c>
    </row>
    <row r="28" spans="1:5">
      <c r="A28" s="4" t="s">
        <v>447</v>
      </c>
      <c r="B28" s="5" t="n">
        <v>-1585709</v>
      </c>
    </row>
    <row r="29" spans="1:5">
      <c r="A29" s="4" t="s">
        <v>448</v>
      </c>
      <c r="B29" s="5" t="n">
        <v>-2039117</v>
      </c>
    </row>
    <row r="30" spans="1:5">
      <c r="A30" s="4" t="s">
        <v>449</v>
      </c>
      <c r="B30" s="5" t="n">
        <v>-375379</v>
      </c>
    </row>
    <row r="31" spans="1:5">
      <c r="A31" s="4" t="s">
        <v>450</v>
      </c>
      <c r="B31" s="5" t="n">
        <v>-7114732</v>
      </c>
    </row>
    <row r="32" spans="1:5">
      <c r="A32" s="4" t="s">
        <v>451</v>
      </c>
      <c r="B32" s="5" t="n">
        <v>37058773</v>
      </c>
    </row>
    <row r="33" spans="1:5">
      <c r="A33" s="4" t="s">
        <v>79</v>
      </c>
      <c r="B33" s="5" t="n">
        <v>44096980</v>
      </c>
    </row>
    <row r="34" spans="1:5">
      <c r="A34" s="4" t="s">
        <v>452</v>
      </c>
      <c r="B34" s="5" t="n">
        <v>81155753</v>
      </c>
    </row>
    <row r="35" spans="1:5">
      <c r="A35" s="4" t="s">
        <v>453</v>
      </c>
      <c r="B35"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34</v>
      </c>
      <c r="C1" s="2" t="s">
        <v>67</v>
      </c>
    </row>
    <row r="2" spans="1:3">
      <c r="A2" s="3" t="s">
        <v>68</v>
      </c>
    </row>
    <row r="3" spans="1:3">
      <c r="A3" s="4" t="s">
        <v>69</v>
      </c>
      <c r="B3" s="6" t="n">
        <v>11983328</v>
      </c>
      <c r="C3" s="6" t="n">
        <v>13925765</v>
      </c>
    </row>
    <row r="4" spans="1:3">
      <c r="A4" s="4" t="s">
        <v>70</v>
      </c>
      <c r="B4" s="5" t="n">
        <v>33759</v>
      </c>
      <c r="C4" s="5" t="n">
        <v>0</v>
      </c>
    </row>
    <row r="5" spans="1:3">
      <c r="A5" s="4" t="s">
        <v>71</v>
      </c>
      <c r="B5" s="5" t="n">
        <v>43536854</v>
      </c>
      <c r="C5" s="5" t="n">
        <v>30285316</v>
      </c>
    </row>
    <row r="6" spans="1:3">
      <c r="A6" s="4" t="s">
        <v>72</v>
      </c>
      <c r="B6" s="5" t="n">
        <v>52761230</v>
      </c>
      <c r="C6" s="5" t="n">
        <v>52773209</v>
      </c>
    </row>
    <row r="7" spans="1:3">
      <c r="A7" s="4" t="s">
        <v>73</v>
      </c>
      <c r="B7" s="5" t="n">
        <v>4421384</v>
      </c>
      <c r="C7" s="5" t="n">
        <v>3071888</v>
      </c>
    </row>
    <row r="8" spans="1:3">
      <c r="A8" s="4" t="s">
        <v>74</v>
      </c>
      <c r="B8" s="5" t="n">
        <v>1081011</v>
      </c>
      <c r="C8" s="5" t="n">
        <v>1133847</v>
      </c>
    </row>
    <row r="9" spans="1:3">
      <c r="A9" s="4" t="s">
        <v>75</v>
      </c>
      <c r="B9" s="5" t="n">
        <v>113817566</v>
      </c>
      <c r="C9" s="5" t="n">
        <v>101190025</v>
      </c>
    </row>
    <row r="10" spans="1:3">
      <c r="A10" s="4" t="s">
        <v>76</v>
      </c>
      <c r="B10" s="5" t="n">
        <v>87406814</v>
      </c>
      <c r="C10" s="5" t="n">
        <v>73768615</v>
      </c>
    </row>
    <row r="11" spans="1:3">
      <c r="A11" s="4" t="s">
        <v>77</v>
      </c>
      <c r="B11" s="5" t="n">
        <v>-46563361</v>
      </c>
      <c r="C11" s="5" t="n">
        <v>-43915238</v>
      </c>
    </row>
    <row r="12" spans="1:3">
      <c r="A12" s="4" t="s">
        <v>78</v>
      </c>
      <c r="B12" s="5" t="n">
        <v>40843453</v>
      </c>
      <c r="C12" s="5" t="n">
        <v>29853377</v>
      </c>
    </row>
    <row r="13" spans="1:3">
      <c r="A13" s="4" t="s">
        <v>79</v>
      </c>
      <c r="B13" s="5" t="n">
        <v>78965485</v>
      </c>
      <c r="C13" s="5" t="n">
        <v>34840376</v>
      </c>
    </row>
    <row r="14" spans="1:3">
      <c r="A14" s="4" t="s">
        <v>80</v>
      </c>
      <c r="B14" s="5" t="n">
        <v>5479063</v>
      </c>
      <c r="C14" s="5" t="n">
        <v>3686063</v>
      </c>
    </row>
    <row r="15" spans="1:3">
      <c r="A15" s="4" t="s">
        <v>81</v>
      </c>
      <c r="B15" s="5" t="n">
        <v>28454738</v>
      </c>
      <c r="C15" s="5" t="n">
        <v>10281720</v>
      </c>
    </row>
    <row r="16" spans="1:3">
      <c r="A16" s="4" t="s">
        <v>82</v>
      </c>
      <c r="B16" s="5" t="n">
        <v>10280814</v>
      </c>
      <c r="C16" s="5" t="n">
        <v>0</v>
      </c>
    </row>
    <row r="17" spans="1:3">
      <c r="A17" s="4" t="s">
        <v>83</v>
      </c>
      <c r="B17" s="5" t="n">
        <v>1396006</v>
      </c>
      <c r="C17" s="5" t="n">
        <v>1396006</v>
      </c>
    </row>
    <row r="18" spans="1:3">
      <c r="A18" s="4" t="s">
        <v>84</v>
      </c>
      <c r="B18" s="5" t="n">
        <v>124576106</v>
      </c>
      <c r="C18" s="5" t="n">
        <v>50204165</v>
      </c>
    </row>
    <row r="19" spans="1:3">
      <c r="A19" s="4" t="s">
        <v>85</v>
      </c>
      <c r="B19" s="5" t="n">
        <v>279237125</v>
      </c>
      <c r="C19" s="5" t="n">
        <v>181247567</v>
      </c>
    </row>
    <row r="20" spans="1:3">
      <c r="A20" s="3" t="s">
        <v>86</v>
      </c>
    </row>
    <row r="21" spans="1:3">
      <c r="A21" s="4" t="s">
        <v>87</v>
      </c>
      <c r="B21" s="5" t="n">
        <v>20457927</v>
      </c>
      <c r="C21" s="5" t="n">
        <v>18497626</v>
      </c>
    </row>
    <row r="22" spans="1:3">
      <c r="A22" s="4" t="s">
        <v>88</v>
      </c>
      <c r="B22" s="5" t="n">
        <v>3579677</v>
      </c>
      <c r="C22" s="5" t="n">
        <v>4159808</v>
      </c>
    </row>
    <row r="23" spans="1:3">
      <c r="A23" s="4" t="s">
        <v>89</v>
      </c>
      <c r="B23" s="5" t="n">
        <v>6134991</v>
      </c>
      <c r="C23" s="5" t="n">
        <v>3095666</v>
      </c>
    </row>
    <row r="24" spans="1:3">
      <c r="A24" s="4" t="s">
        <v>90</v>
      </c>
      <c r="B24" s="5" t="n">
        <v>0</v>
      </c>
      <c r="C24" s="5" t="n">
        <v>2070000</v>
      </c>
    </row>
    <row r="25" spans="1:3">
      <c r="A25" s="4" t="s">
        <v>91</v>
      </c>
      <c r="B25" s="5" t="n">
        <v>5187689</v>
      </c>
      <c r="C25" s="5" t="n">
        <v>2325000</v>
      </c>
    </row>
    <row r="26" spans="1:3">
      <c r="A26" s="4" t="s">
        <v>92</v>
      </c>
      <c r="B26" s="5" t="n">
        <v>35360284</v>
      </c>
      <c r="C26" s="5" t="n">
        <v>30148100</v>
      </c>
    </row>
    <row r="27" spans="1:3">
      <c r="A27" s="4" t="s">
        <v>83</v>
      </c>
      <c r="B27" s="5" t="n">
        <v>8630744</v>
      </c>
      <c r="C27" s="5" t="n">
        <v>1516012</v>
      </c>
    </row>
    <row r="28" spans="1:3">
      <c r="A28" s="4" t="s">
        <v>93</v>
      </c>
      <c r="B28" s="5" t="n">
        <v>1703535</v>
      </c>
      <c r="C28" s="5" t="n">
        <v>353856</v>
      </c>
    </row>
    <row r="29" spans="1:3">
      <c r="A29" s="4" t="s">
        <v>94</v>
      </c>
      <c r="B29" s="5" t="n">
        <v>10280814</v>
      </c>
      <c r="C29" s="5" t="n">
        <v>0</v>
      </c>
    </row>
    <row r="30" spans="1:3">
      <c r="A30" s="4" t="s">
        <v>95</v>
      </c>
      <c r="B30" s="5" t="n">
        <v>94852921</v>
      </c>
      <c r="C30" s="5" t="n">
        <v>26350000</v>
      </c>
    </row>
    <row r="31" spans="1:3">
      <c r="A31" s="4" t="s">
        <v>96</v>
      </c>
      <c r="B31" s="5" t="n">
        <v>326489</v>
      </c>
      <c r="C31" s="5" t="n">
        <v>648635</v>
      </c>
    </row>
    <row r="32" spans="1:3">
      <c r="A32" s="4" t="s">
        <v>97</v>
      </c>
      <c r="B32" s="5" t="n">
        <v>24470438</v>
      </c>
      <c r="C32" s="5" t="n">
        <v>25362325</v>
      </c>
    </row>
    <row r="33" spans="1:3">
      <c r="A33" s="3" t="s">
        <v>98</v>
      </c>
    </row>
    <row r="34" spans="1:3">
      <c r="A34" s="4" t="s">
        <v>99</v>
      </c>
      <c r="B34" s="5" t="n">
        <v>0</v>
      </c>
      <c r="C34" s="5" t="n">
        <v>0</v>
      </c>
    </row>
    <row r="35" spans="1:3">
      <c r="A35" s="4" t="s">
        <v>100</v>
      </c>
      <c r="B35" s="5" t="n">
        <v>30440228</v>
      </c>
      <c r="C35" s="5" t="n">
        <v>29994890</v>
      </c>
    </row>
    <row r="36" spans="1:3">
      <c r="A36" s="4" t="s">
        <v>101</v>
      </c>
      <c r="B36" s="5" t="n">
        <v>-20169098</v>
      </c>
      <c r="C36" s="5" t="n">
        <v>-20169098</v>
      </c>
    </row>
    <row r="37" spans="1:3">
      <c r="A37" s="4" t="s">
        <v>102</v>
      </c>
      <c r="B37" s="5" t="n">
        <v>115906469</v>
      </c>
      <c r="C37" s="5" t="n">
        <v>109671362</v>
      </c>
    </row>
    <row r="38" spans="1:3">
      <c r="A38" s="3" t="s">
        <v>103</v>
      </c>
    </row>
    <row r="39" spans="1:3">
      <c r="A39" s="4" t="s">
        <v>104</v>
      </c>
      <c r="B39" s="5" t="n">
        <v>-2452986</v>
      </c>
      <c r="C39" s="5" t="n">
        <v>-2106329</v>
      </c>
    </row>
    <row r="40" spans="1:3">
      <c r="A40" s="4" t="s">
        <v>105</v>
      </c>
      <c r="B40" s="5" t="n">
        <v>-882</v>
      </c>
      <c r="C40" s="5" t="n">
        <v>0</v>
      </c>
    </row>
    <row r="41" spans="1:3">
      <c r="A41" s="4" t="s">
        <v>106</v>
      </c>
      <c r="B41" s="5" t="n">
        <v>-104422</v>
      </c>
      <c r="C41" s="5" t="n">
        <v>166444</v>
      </c>
    </row>
    <row r="42" spans="1:3">
      <c r="A42" s="4" t="s">
        <v>107</v>
      </c>
      <c r="B42" s="5" t="n">
        <v>-20007409</v>
      </c>
      <c r="C42" s="5" t="n">
        <v>-20688630</v>
      </c>
    </row>
    <row r="43" spans="1:3">
      <c r="A43" s="4" t="s">
        <v>108</v>
      </c>
      <c r="B43" s="5" t="n">
        <v>-22565699</v>
      </c>
      <c r="C43" s="5" t="n">
        <v>-22628515</v>
      </c>
    </row>
    <row r="44" spans="1:3">
      <c r="A44" s="4" t="s">
        <v>109</v>
      </c>
      <c r="B44" s="5" t="n">
        <v>103611900</v>
      </c>
      <c r="C44" s="5" t="n">
        <v>96868639</v>
      </c>
    </row>
    <row r="45" spans="1:3">
      <c r="A45" s="4" t="s">
        <v>110</v>
      </c>
      <c r="B45" s="6" t="n">
        <v>279237125</v>
      </c>
      <c r="C45" s="6" t="n">
        <v>1812475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1</v>
      </c>
      <c r="B1" s="2" t="s">
        <v>34</v>
      </c>
      <c r="C1" s="2" t="s">
        <v>67</v>
      </c>
    </row>
    <row r="2" spans="1:3">
      <c r="A2" s="3" t="s">
        <v>68</v>
      </c>
    </row>
    <row r="3" spans="1:3">
      <c r="A3" s="4" t="s">
        <v>112</v>
      </c>
      <c r="B3" s="6" t="n">
        <v>546000</v>
      </c>
      <c r="C3" s="6" t="n">
        <v>680000</v>
      </c>
    </row>
    <row r="4" spans="1:3">
      <c r="A4" s="3" t="s">
        <v>98</v>
      </c>
    </row>
    <row r="5" spans="1:3">
      <c r="A5" s="4" t="s">
        <v>113</v>
      </c>
      <c r="B5" s="6" t="n">
        <v>0</v>
      </c>
      <c r="C5" s="6" t="n">
        <v>0</v>
      </c>
    </row>
    <row r="6" spans="1:3">
      <c r="A6" s="4" t="s">
        <v>114</v>
      </c>
      <c r="B6" s="5" t="n">
        <v>2000000</v>
      </c>
      <c r="C6" s="5" t="n">
        <v>2000000</v>
      </c>
    </row>
    <row r="7" spans="1:3">
      <c r="A7" s="4" t="s">
        <v>115</v>
      </c>
      <c r="B7" s="6" t="n">
        <v>0</v>
      </c>
      <c r="C7" s="6" t="n">
        <v>0</v>
      </c>
    </row>
    <row r="8" spans="1:3">
      <c r="A8" s="4" t="s">
        <v>116</v>
      </c>
      <c r="B8" s="5" t="n">
        <v>50000000</v>
      </c>
      <c r="C8" s="5" t="n">
        <v>50000000</v>
      </c>
    </row>
    <row r="9" spans="1:3">
      <c r="A9" s="4" t="s">
        <v>117</v>
      </c>
      <c r="B9" s="5" t="n">
        <v>8973046</v>
      </c>
      <c r="C9" s="5" t="n">
        <v>8965987</v>
      </c>
    </row>
    <row r="10" spans="1:3">
      <c r="A10" s="4" t="s">
        <v>118</v>
      </c>
      <c r="B10" s="5" t="n">
        <v>6238317</v>
      </c>
      <c r="C10" s="5" t="n">
        <v>6231258</v>
      </c>
    </row>
    <row r="11" spans="1:3">
      <c r="A11" s="4" t="s">
        <v>119</v>
      </c>
      <c r="B11" s="5" t="n">
        <v>2734729</v>
      </c>
      <c r="C11" s="5" t="n">
        <v>27347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34</v>
      </c>
      <c r="C2" s="2" t="s">
        <v>35</v>
      </c>
    </row>
    <row r="3" spans="1:3">
      <c r="A3" s="3" t="s">
        <v>121</v>
      </c>
    </row>
    <row r="4" spans="1:3">
      <c r="A4" s="4" t="s">
        <v>48</v>
      </c>
      <c r="B4" s="6" t="n">
        <v>8293815</v>
      </c>
      <c r="C4" s="6" t="n">
        <v>10125333</v>
      </c>
    </row>
    <row r="5" spans="1:3">
      <c r="A5" s="3" t="s">
        <v>122</v>
      </c>
    </row>
    <row r="6" spans="1:3">
      <c r="A6" s="4" t="s">
        <v>123</v>
      </c>
      <c r="B6" s="5" t="n">
        <v>3807479</v>
      </c>
      <c r="C6" s="5" t="n">
        <v>3483035</v>
      </c>
    </row>
    <row r="7" spans="1:3">
      <c r="A7" s="4" t="s">
        <v>124</v>
      </c>
      <c r="B7" s="5" t="n">
        <v>134199</v>
      </c>
      <c r="C7" s="5" t="n">
        <v>-2197580</v>
      </c>
    </row>
    <row r="8" spans="1:3">
      <c r="A8" s="4" t="s">
        <v>125</v>
      </c>
      <c r="B8" s="5" t="n">
        <v>1727788</v>
      </c>
      <c r="C8" s="5" t="n">
        <v>55823</v>
      </c>
    </row>
    <row r="9" spans="1:3">
      <c r="A9" s="4" t="s">
        <v>126</v>
      </c>
      <c r="B9" s="5" t="n">
        <v>51711</v>
      </c>
      <c r="C9" s="5" t="n">
        <v>211292</v>
      </c>
    </row>
    <row r="10" spans="1:3">
      <c r="A10" s="4" t="s">
        <v>127</v>
      </c>
      <c r="B10" s="5" t="n">
        <v>445338</v>
      </c>
      <c r="C10" s="5" t="n">
        <v>268412</v>
      </c>
    </row>
    <row r="11" spans="1:3">
      <c r="A11" s="3" t="s">
        <v>128</v>
      </c>
    </row>
    <row r="12" spans="1:3">
      <c r="A12" s="4" t="s">
        <v>129</v>
      </c>
      <c r="B12" s="5" t="n">
        <v>359606</v>
      </c>
      <c r="C12" s="5" t="n">
        <v>-4116321</v>
      </c>
    </row>
    <row r="13" spans="1:3">
      <c r="A13" s="4" t="s">
        <v>72</v>
      </c>
      <c r="B13" s="5" t="n">
        <v>3217736</v>
      </c>
      <c r="C13" s="5" t="n">
        <v>-4730310</v>
      </c>
    </row>
    <row r="14" spans="1:3">
      <c r="A14" s="4" t="s">
        <v>130</v>
      </c>
      <c r="B14" s="5" t="n">
        <v>762646</v>
      </c>
      <c r="C14" s="5" t="n">
        <v>-158549</v>
      </c>
    </row>
    <row r="15" spans="1:3">
      <c r="A15" s="4" t="s">
        <v>131</v>
      </c>
      <c r="B15" s="5" t="n">
        <v>-589448</v>
      </c>
      <c r="C15" s="5" t="n">
        <v>-6864</v>
      </c>
    </row>
    <row r="16" spans="1:3">
      <c r="A16" s="4" t="s">
        <v>87</v>
      </c>
      <c r="B16" s="5" t="n">
        <v>-1815309</v>
      </c>
      <c r="C16" s="5" t="n">
        <v>2614554</v>
      </c>
    </row>
    <row r="17" spans="1:3">
      <c r="A17" s="4" t="s">
        <v>88</v>
      </c>
      <c r="B17" s="5" t="n">
        <v>-1680668</v>
      </c>
      <c r="C17" s="5" t="n">
        <v>-200967</v>
      </c>
    </row>
    <row r="18" spans="1:3">
      <c r="A18" s="4" t="s">
        <v>89</v>
      </c>
      <c r="B18" s="5" t="n">
        <v>-2202622</v>
      </c>
      <c r="C18" s="5" t="n">
        <v>1747682</v>
      </c>
    </row>
    <row r="19" spans="1:3">
      <c r="A19" s="4" t="s">
        <v>132</v>
      </c>
      <c r="B19" s="5" t="n">
        <v>12512271</v>
      </c>
      <c r="C19" s="5" t="n">
        <v>7095540</v>
      </c>
    </row>
    <row r="20" spans="1:3">
      <c r="A20" s="3" t="s">
        <v>133</v>
      </c>
    </row>
    <row r="21" spans="1:3">
      <c r="A21" s="4" t="s">
        <v>70</v>
      </c>
      <c r="B21" s="5" t="n">
        <v>-33759</v>
      </c>
      <c r="C21" s="5" t="n">
        <v>-174145</v>
      </c>
    </row>
    <row r="22" spans="1:3">
      <c r="A22" s="4" t="s">
        <v>134</v>
      </c>
      <c r="B22" s="5" t="n">
        <v>-81155753</v>
      </c>
      <c r="C22" s="5" t="n">
        <v>-4994685</v>
      </c>
    </row>
    <row r="23" spans="1:3">
      <c r="A23" s="4" t="s">
        <v>135</v>
      </c>
      <c r="B23" s="5" t="n">
        <v>0</v>
      </c>
      <c r="C23" s="5" t="n">
        <v>-1311567</v>
      </c>
    </row>
    <row r="24" spans="1:3">
      <c r="A24" s="4" t="s">
        <v>136</v>
      </c>
      <c r="B24" s="5" t="n">
        <v>-1896128</v>
      </c>
      <c r="C24" s="5" t="n">
        <v>-2850365</v>
      </c>
    </row>
    <row r="25" spans="1:3">
      <c r="A25" s="4" t="s">
        <v>137</v>
      </c>
      <c r="B25" s="5" t="n">
        <v>-83085640</v>
      </c>
      <c r="C25" s="5" t="n">
        <v>-9330762</v>
      </c>
    </row>
    <row r="26" spans="1:3">
      <c r="A26" s="3" t="s">
        <v>138</v>
      </c>
    </row>
    <row r="27" spans="1:3">
      <c r="A27" s="4" t="s">
        <v>139</v>
      </c>
      <c r="B27" s="5" t="n">
        <v>0</v>
      </c>
      <c r="C27" s="5" t="n">
        <v>7000000</v>
      </c>
    </row>
    <row r="28" spans="1:3">
      <c r="A28" s="4" t="s">
        <v>140</v>
      </c>
      <c r="B28" s="5" t="n">
        <v>0</v>
      </c>
      <c r="C28" s="5" t="n">
        <v>-12000000</v>
      </c>
    </row>
    <row r="29" spans="1:3">
      <c r="A29" s="4" t="s">
        <v>141</v>
      </c>
      <c r="B29" s="5" t="n">
        <v>100000000</v>
      </c>
      <c r="C29" s="5" t="n">
        <v>0</v>
      </c>
    </row>
    <row r="30" spans="1:3">
      <c r="A30" s="4" t="s">
        <v>142</v>
      </c>
      <c r="B30" s="5" t="n">
        <v>-29009769</v>
      </c>
      <c r="C30" s="5" t="n">
        <v>-1162500</v>
      </c>
    </row>
    <row r="31" spans="1:3">
      <c r="A31" s="4" t="s">
        <v>143</v>
      </c>
      <c r="B31" s="5" t="n">
        <v>0</v>
      </c>
      <c r="C31" s="5" t="n">
        <v>-315061</v>
      </c>
    </row>
    <row r="32" spans="1:3">
      <c r="A32" s="4" t="s">
        <v>144</v>
      </c>
      <c r="B32" s="5" t="n">
        <v>-2058697</v>
      </c>
      <c r="C32" s="5" t="n">
        <v>-2067957</v>
      </c>
    </row>
    <row r="33" spans="1:3">
      <c r="A33" s="4" t="s">
        <v>145</v>
      </c>
      <c r="B33" s="5" t="n">
        <v>68931534</v>
      </c>
      <c r="C33" s="5" t="n">
        <v>-8545518</v>
      </c>
    </row>
    <row r="34" spans="1:3">
      <c r="A34" s="4" t="s">
        <v>146</v>
      </c>
      <c r="B34" s="5" t="n">
        <v>-300602</v>
      </c>
      <c r="C34" s="5" t="n">
        <v>-323034</v>
      </c>
    </row>
    <row r="35" spans="1:3">
      <c r="A35" s="4" t="s">
        <v>147</v>
      </c>
      <c r="B35" s="5" t="n">
        <v>-1942437</v>
      </c>
      <c r="C35" s="5" t="n">
        <v>-11103774</v>
      </c>
    </row>
    <row r="36" spans="1:3">
      <c r="A36" s="4" t="s">
        <v>148</v>
      </c>
      <c r="B36" s="5" t="n">
        <v>13925765</v>
      </c>
      <c r="C36" s="5" t="n">
        <v>22275477</v>
      </c>
    </row>
    <row r="37" spans="1:3">
      <c r="A37" s="4" t="s">
        <v>149</v>
      </c>
      <c r="B37" s="5" t="n">
        <v>11983328</v>
      </c>
      <c r="C37" s="6" t="n">
        <v>11171703</v>
      </c>
    </row>
    <row r="38" spans="1:3">
      <c r="A38" s="3" t="s">
        <v>150</v>
      </c>
    </row>
    <row r="39" spans="1:3">
      <c r="A39" s="4" t="s">
        <v>151</v>
      </c>
      <c r="B39" s="5" t="n">
        <v>10280814</v>
      </c>
    </row>
    <row r="40" spans="1:3">
      <c r="A40" s="4" t="s">
        <v>152</v>
      </c>
      <c r="B40" s="6" t="n">
        <v>-102808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34</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34</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16:17Z</dcterms:created>
  <dcterms:modified xmlns:dcterms="http://purl.org/dc/terms/" xmlns:xsi="http://www.w3.org/2001/XMLSchema-instance" xsi:type="dcterms:W3CDTF">2019-11-07T16:16:17Z</dcterms:modified>
</cp:coreProperties>
</file>